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Risks and 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Accrued Expenses and Other Curr"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Commitment and Contingencies, i"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Fair Value Measurements (Tables" sheetId="19" state="visible" r:id="rId19"/>
    <sheet xmlns:r="http://schemas.openxmlformats.org/officeDocument/2006/relationships" name="Accrued Expenses and Other Cu_2" sheetId="20" state="visible" r:id="rId20"/>
    <sheet xmlns:r="http://schemas.openxmlformats.org/officeDocument/2006/relationships" name="Stockholders' Equity (Tables)" sheetId="21" state="visible" r:id="rId21"/>
    <sheet xmlns:r="http://schemas.openxmlformats.org/officeDocument/2006/relationships" name="Share-based Compensation (Table" sheetId="22" state="visible" r:id="rId22"/>
    <sheet xmlns:r="http://schemas.openxmlformats.org/officeDocument/2006/relationships" name="Risks and Liquidity - Narrative"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Fair Value Measurements - Sched" sheetId="27" state="visible" r:id="rId27"/>
    <sheet xmlns:r="http://schemas.openxmlformats.org/officeDocument/2006/relationships" name="Accrued Expenses and Other Cu_3" sheetId="28" state="visible" r:id="rId28"/>
    <sheet xmlns:r="http://schemas.openxmlformats.org/officeDocument/2006/relationships" name="Stockholders' Equity - Narrativ" sheetId="29" state="visible" r:id="rId29"/>
    <sheet xmlns:r="http://schemas.openxmlformats.org/officeDocument/2006/relationships" name="Stockholders' Equity - Schedule" sheetId="30" state="visible" r:id="rId30"/>
    <sheet xmlns:r="http://schemas.openxmlformats.org/officeDocument/2006/relationships" name="Share-based Compensation - Addi" sheetId="31" state="visible" r:id="rId31"/>
    <sheet xmlns:r="http://schemas.openxmlformats.org/officeDocument/2006/relationships" name="Share-based Compensation - Sche" sheetId="32" state="visible" r:id="rId32"/>
    <sheet xmlns:r="http://schemas.openxmlformats.org/officeDocument/2006/relationships" name="Share-based Compensation - Sc_2" sheetId="33" state="visible" r:id="rId33"/>
    <sheet xmlns:r="http://schemas.openxmlformats.org/officeDocument/2006/relationships" name="Share-based Compensation - Sc_3" sheetId="34" state="visible" r:id="rId34"/>
    <sheet xmlns:r="http://schemas.openxmlformats.org/officeDocument/2006/relationships" name="Commitment and Contingencies,_2" sheetId="35" state="visible" r:id="rId35"/>
    <sheet xmlns:r="http://schemas.openxmlformats.org/officeDocument/2006/relationships" name="Commitment and Contingencies,_3" sheetId="36" state="visible" r:id="rId36"/>
    <sheet xmlns:r="http://schemas.openxmlformats.org/officeDocument/2006/relationships" name="Commitment and Contingencies,_4" sheetId="37" state="visible" r:id="rId37"/>
    <sheet xmlns:r="http://schemas.openxmlformats.org/officeDocument/2006/relationships" name="Commitment and Contingencies,_5"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54</t>
        </is>
      </c>
      <c r="C8" s="4" t="inlineStr">
        <is>
          <t xml:space="preserve"> </t>
        </is>
      </c>
    </row>
    <row r="9">
      <c r="A9" s="4" t="inlineStr">
        <is>
          <t>Entity Registrant Name</t>
        </is>
      </c>
      <c r="B9" s="4" t="inlineStr">
        <is>
          <t>CONTEX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738787</t>
        </is>
      </c>
      <c r="C11" s="4" t="inlineStr">
        <is>
          <t xml:space="preserve"> </t>
        </is>
      </c>
    </row>
    <row r="12">
      <c r="A12" s="4" t="inlineStr">
        <is>
          <t>Entity Address, Address Line One</t>
        </is>
      </c>
      <c r="B12" s="4" t="inlineStr">
        <is>
          <t>2001 Market Street,</t>
        </is>
      </c>
      <c r="C12" s="4" t="inlineStr">
        <is>
          <t xml:space="preserve"> </t>
        </is>
      </c>
    </row>
    <row r="13">
      <c r="A13" s="4" t="inlineStr">
        <is>
          <t>Entity Address, Address Line Two</t>
        </is>
      </c>
      <c r="B13" s="4" t="inlineStr">
        <is>
          <t>Suite 3915, Unit #15</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3</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225-7416</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CNT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9704194</v>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842952</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utilizes a valuation hierarchy that prioritizes fair value measurements based on the types of inputs used for the various valuation techniques related to its financial assets and financial liabilities. The three levels of inputs used to measure fair value are described as follows: Level 1 – Observable inputs such as quoted prices in active markets. Level 2 – Inputs, other than the quoted prices in active markets, that are observable either directly or indirectly. Level 3 – Unobservable inputs for which there is little or no market data, which require the reporting entity to develop its own assumptions. In accordance with the fair value hierarchy described above, the following table sets forth the Company’s assets and liabilities measured at fair value on a recurring basis: March 31, 2025 Total Quoted Prices in Active Significant Other Significant Financial assets Cash equivalents $ 88,897,068 $ 88,897,068 $ — $ — December 31, 2024 Total Quoted Prices in Active Significant Other Significant Financial assets Cash equivalents (Money Market Accounts) $ 93,949,553 $ 93,949,553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March 31, 2025 December 31, 2024 Compensation and benefits $ 237,708 $ 891,917 Research and development costs 402,227 229,908 Professional fees 70,504 17,325 Other 77,337 49,779 Total $ 787,776 $ 1,188,9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3 Months Ended</t>
        </is>
      </c>
    </row>
    <row r="2">
      <c r="B2" s="2" t="inlineStr">
        <is>
          <t>Mar. 31, 2025</t>
        </is>
      </c>
    </row>
    <row r="3">
      <c r="A3" s="3" t="inlineStr">
        <is>
          <t>Temporary Equity Disclosure [Abstract]</t>
        </is>
      </c>
      <c r="B3" s="4" t="inlineStr">
        <is>
          <t xml:space="preserve"> </t>
        </is>
      </c>
    </row>
    <row r="4">
      <c r="A4" s="4" t="inlineStr">
        <is>
          <t>Stockholders' Equity</t>
        </is>
      </c>
      <c r="B4" s="4" t="inlineStr">
        <is>
          <t>Stockholders' Equity Increase to Authorized Shares On September 17, 2024, the Company held a Special Meeting of Stockholders (the “Special Meeting”). At the Special Meeting, the Company’s stockholders approved, among other things, an amendment to the Company’s Amended and Restated Certificate of Incorporation to increase the number of authorized shares of common stock from 100,000,000 to 200,000,000. Private Placement On May 1, 2024, the Company entered into a securities purchase agreement (the “Purchase Agreement”) for the private placement (the “Private Placement”) of (i) 59,032,259 shares (the “PIPE Shares”) of the Company’s common stock at a purchase price of $1.55 per PIPE Share, and (ii) pre-funded warrants (the “Pre-Funded Warrants”) to purchase 5,482,741 shares of common stock at a purchase price of $1.549 per Pre-Funded Warrant. The Pre-Funded Warrants have an exercise price of $0.001 per share of common stock, are immediately exercisable and remain exercisable until exercised in full. As of March 31, 2025, the Pre-Funded Warrants had not been exercised. The aggregate gross proceeds for the Private Placement were approximately $100 million, before deducting offering expenses of approximately $5.2 million, and the Private Placement closed on May 6, 2024. At-the-Market Facility On December 2, 2024, the Company entered into a Sales Agreement (the “ATM Sales Agreement”) with Leerink Partners LLC (the “Agent”). Pursuant to the terms of the ATM Sales Agreement, the Company may offer and sell shares of the Company’s common stock, $0.001 par value per share (the “ATM Shares”), having an aggregate offering amount of up to $75.0 million from time to time through the Agent. Sales of the ATM Shares may be made in sales deemed to be an “at-the-market offering” as defined in Rule 415 under the Securities Act of 1933, as amended. On December 23, 2024, the Company sold 14,705,882 shares of its common stock under the ATM Sales Agreement for net proceeds of approximately $14.5 million. Warrants for Common Stock At March 31, 2025, the Company had the following warrants outstanding to acquire common stock: Outstanding Exercise price Expiration dates Issued in connection with 2021 initial public offering 250,000 $ 6.25 October 2026 Issued in connection with 2021 private placement 5,250,000 $ 6.25 June 2027 Issued in 2022 for consulting services 360,000 $ 10.00 December 2027 Issued in connection with 2024 private placement 5,482,741 $ 0.001 No expiration 11,342,7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In April 2021, the Company adopted the 2021 Long-Term Performance Incentive Plan (“2021 Incentive Plan”). Under the 2021 Incentive Plan, the Company can grant stock options, stock appreciation rights, restricted stock, restricted stock units (“RSUs”) and stock grants. The 2021 Incentive Plan allows for the issuance of up to 1,266,092 shares of common stock (the “Share Limit”). The Share Limit automatically increases on January 1st of each year, during the term of the 2021 Incentive Plan, commencing on January 1 of the year following the year in which the effective date occurs, in an amount equal to four percent (4%) of the total number of shares of the Company’s common stock outstanding on December 31st of the preceding calendar year; provided that the board of directors may determine that there will be no such increase or a smaller increase for any particular year. As of March 31, 2025, 1,658,022 shares remained available for future grants. In addition, from time to time, the Company makes inducement grants of stock options to new hires, which awards are made pursuant to the Nasdaq’s inducement grant exception to the shareholder approval requirement for grants of equity compensation. During the three months ended March 31, 2025, the Company granted inducement stock options covering 46,000 shares of the Company’s common stock to new employees. Share-based awards generally vest over a period of one year to four years, and share-based awards that lapse or are forfeited are available to be granted again. The contractual life of all share-based awards is ten years. The expiration dates of the outstanding share-based awards range from January 2028 to March 2035. The Company measures share-based awards at their grant-date fair value and records compensation expense on a straight-line basis over the service period of the awards. Share-based compensation is allocated to employees and consultants based on their respective departments. All board of directors’ compensation is charged to general and administrative expense. Share-based compensation expense related to the issuance of stock options was as follows for the three months ended March 31, 2025 and 2024: Three months ended March 31, 2025 2024 Research and development $ 47,070 $ (7,337) General and administrative 246,647 247,344 $ 293,717 $ 240,007 The weighted average assumptions used in the Black-Scholes option pricing model to determine the fair value of share-based awards granted during the three months ended March 31, 2025 and 2024 were as follows: 2025 2024 Expected stock price volatility 111.56% 94.70% Risk-free interest rate 4.42% 4.26% Expected term (in years) 6.07 6.08 Expected dividend yield — — The following table summarizes the share-based award activity for the periods presented: Number of Shares Weighted Average Weighted Average Aggregate Intrinsic Value Outstanding at January 1, 2025 3,273,615 $ 1.97 8.2 $ 176,045 Granted 2,185,260 $ 0.81 Forfeited — Outstanding at March 31, 2025 5,458,875 $ 1.51 8.4 $ — Vested and exercisable at March 31, 2025 1,784,959 $ 2.43 6.5 $ — Vested and expected to vest at March 31, 2025 5,458,875 $ 1.51 8.4 $ — The aggregate intrinsic value in the above table is calculated as the difference between fair market value of the Company’s common stock price and the exercise price of the stock options. The weighted average fair value of share-based awards granted during the three months ended March 31, 2025 and 2024 was $0.69 and $0.84, respectively. As of March 31, 2025, the unrecognized compensation cost related to outstanding share-based awards was $2.8 million and is expected to be recognized as expense over a weighted-average period of approximately 3.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 and Contingencies, including License Agree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 and Contingencies, including License Agreements</t>
        </is>
      </c>
      <c r="B4" s="4" t="inlineStr">
        <is>
          <t>Commitments and Contingencies, including License Agreements Operating Lease In February 2022, the Company commenced a noncancellable operating sublease for corporate office space in Philadelphia, Pennsylvania. In March 2023, the Company entered into a direct lease for this same office space that commenced on August 1, 2023. In March 2024, the Company amended the lease, which extended the expiration date to November 30, 2024. In July 2024, the Company further amended the lease, which is now set to expire on November 30, 2026, thus making the arrangement no longer qualify for the short-term lease exception under ASC 842. The Company also retains the right to renew the lease for up to two consecutive 12-month terms upon at least nine months advance notice to the landlord before any such successive renewal. These renewal options were not contemplated in the Company's calculation of its right of use asset and lease liability. As of March 31, 2025, the operating lease right-of-use asset and the operating lease liabilities were each $0.2 million, which were estimated using a discount rate of 11%. As of March 31, 2025, the remaining term of the Company’s noncancellable operating lease was 1.67 years. Future minimum lease payments under the sublease are $0.2 million at March 31, 2025. The Company recognizes rent expense on a straight-line basis over the lease period and accrues for rent expense incurred but not yet paid. Rent expense related to the Company’s operating lease was approximately $32,000 and $31,000 for the three months ended March 31, 2025 and 2024, respectively. Employee Benefit Plans The Company established a defined contribution 401(k) plan in which employees may contribute up to 100% of their salary and bonus, subject to statutory maximum contribution amounts. The Company contributes a safe harbor minimum contribution equivalent to 3% of employees’ compensation. The Company generally assumes all administrative costs of the plan. For the three months ended March 31, 2025 and 2024, the Company provided contributions of approximately $49,000 and $29,000, respectively. Collaboration Agreement with Tyligand Bioscience In March 2020, the Company entered into a process development agreement (the “Tyligand Process Development Agreement”) with Tyligand Bioscience (Shanghai) Limited (“Tyligand”) for the development, manufacturing, registration and future commercialization of onapristone extended release (“ONA-XR”). In August 2024, the Company and Tyligand mutually agreed to terminate the license agreement previously entered into between the parties in August 2021, and further agreed to terminate any ongoing payment obligations the Company may have had to Tyligand under the Tyligand Process Development Agreement. Collaboration and Licensing Agreement with Integral Molecular In April 2021, the Company entered into a collaboration and licensing agreement with Integral Molecular, Inc. (“Integral”) (the “Integral License Agreement”) for the development of a CLDN6 bsAb for cancer therapy. Under the terms of the Integral License Agreement, Integral and the Company developed a CLDN6 bsAb that is intended to trigger the activation of T cells and eliminate cancer cells displaying CLDN6. The Company will conduct preclinical and all clinical development, as well as regulatory and commercial activities through exclusive worldwide rights to develop and commercialize the novel CLDN6 candidates. The payment for the initial upfront license fee as well as subsequent payments for milestones achieved were expensed to acquired in-process research and development. As a part of the Integral License Agreement, Integral was eligible to receive remaining development and regulatory milestone payments totaling approximately $55.0 million, sales milestone payments totaling up to $130.0 million, and tiered royalties of up to 12% of net sales of certain products developed under the Integral License Agreement. On March 20, 2023, the Company amended the Integral License Agreement (the “First Amendment”) to remove the previously agreed to second milestone payment and to change the amount of the third milestone payment to increase such payment by the amount of the prior second milestone payment and to add payment for third-party research funding obtained and used by Integral in connection with the development of CTIM-76. On February 29, 2024, the Company further amended the Integral License Agreement (the “Second Amendment”) to reflect updated financial terms. Integral’s right to receive certain future payments was reduced as follows: aggregate development and regulatory milestone payments were reduced from $55 million to $15 million, aggregate sales milestone payments were reduced from $130 million to $12.5 million, and a tiered royalty of 8-12% that commenced at first commercial sale was reduced to a flat royalty rate of 6% on net sales beginning no sooner than February 1, 2034. The Second Amendment also narrowed the license grant from Integral to the Company to only cover CTIM-76, removed any further obligation to reimburse Integral for any independently obtained research funding Integral applied against CTIM-76 research, and included mutual releases by the parties. Asset Purchase Agreement On July 9, 2024, the Company entered into an asset purchase agreement (the “Asset Purchase Agreement”) pursuant to which the Company acquired CT-95 (formerly known as LNK-101), an MSLN x CD3 TCE engaging bsAb, from Link (assignment for the benefit of creditors), LLC (“Link”), which succeeded to the assets of Link Immunotherapeutics Inc. Pursuant to the Asset Purchase Agreement, the Company purchased all of the assets from Link associated with CT-95, including patent rights, know-how, regulatory filings, and inventory of drug substance and drug product (the “Transferred Assets”), on an “as is” and “where is” basis. CT-95 patents are currently being prosecuted and/or maintained in the United States, Europe, Canada, Australia, Taiwan and Japan. The Company also assumed certain liabilities relating to the Transferred Assets. In consideration of the purchase of the Transferred Assets, the Company made a one-time payment to Link of $3.75 million and is not obligated to make any other payments. This transaction qualified as an asset purchase as prescribed by ASC 805-50 and the assets purchased were determined to have no alternative future use under the accounting definition, and therefore the Company expensed the one time payment as a component of research and development expense in the condensed consolidated statements of operations for the three months ended September 30, 2024. Collaboration and Licensing Agreement with BioAtla On September 23, 2024, the Company entered into a license agreement (the “BioAtla License Agreement”) with BioAtla, Inc. ("BioAtla"), pursuant to which the Company obtained an exclusive, worldwide license to develop, manufacture and commercialize two licensed antibodies (the “BioAtla Assets”), including BA3362 (renamed by the Company as CT-202), BioAtla’s Nectin-4 x CD3 T cell engaging bispecific antibody. As partial consideration for the exclusive license under the BioAtla License Agreement, the Company made an upfront payment of $11.0 million for the IPR&amp;D asset, which was determined to have no alternative future use under the accounting definition. Therefore, the upfront payment was expensed as a component of research and development expense in the condensed consolidated statements of operations for the three months ended September 30, 2024. The Company may be obligated to pay up to $122.5 million in additional milestone payments based upon the achievement of specified pre-clinical, clinical, development and commercial milestones, as well as tiered mid-single digit to low double-digit royalties on future net sales for products containing the BioAtla Assets, subject to standard reductions. The BioAtla License Agreement will continue on a country-by-country, product-by-product basis until the expiration of the royalty term as defined in the BioAtla License Agreement, unless earlier terminated. Research and Development Arrangements In the course of normal business operations, the Company enters into agreements with investigative sites and contract research organizations to assist in the performance of research and development activities and contract manufacturers to assist with chemistry, manufacturing, and controls-related expenses. Expenditures to contract research organizations represent a significant cost in clinical development for the Company. The Company could also enter into additional collaborative research, contract research, manufacturing, and supplier agreements in the future, which may require upfront payments and long-term commitments of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577261</v>
      </c>
      <c r="C4" s="6" t="n">
        <v>-3667797</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and Principles of Consolidation The accompanying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Any reference in these notes to applicable guidance is meant to refer to GAAP as found in the Accounting Standards Codification (“ASC”) and Accounting Standards Updates (“ASU”) of the Financial Accounting Standards Board (“FASB”). In the opinion of management, the accompanying unaudited condensed consolidated financial statements include all normal and recurring adjustments (which consist primarily of accruals and estimates that impact the unaudited condensed consolidated financial statements) considered necessary to present fairly the Company’s financial position as of March 31, 2025, and its results of operations and cash flows for the three months ended March 31, 2025 and 2024. Operating results for the three months ended March 31, 2025 are not necessarily indicative of the results that may be expected for the year ending December 31, 2025. The unaudited condensed consolidated financial statements, presented herein, do not contain the required </t>
        </is>
      </c>
    </row>
    <row r="5">
      <c r="A5" s="4" t="inlineStr">
        <is>
          <t>Principles of Consolidation</t>
        </is>
      </c>
      <c r="B5" s="4" t="inlineStr">
        <is>
          <t>The unaudited condensed consolidated financial statements include the accounts of the Company, Context Therapeutics LLC, Context Biopharma, Inc. and Context Ireland Ltd., the Company’s wholly-owned subsidiaries. All intercompany accounts and transactions have been eliminated in consolidation.</t>
        </is>
      </c>
    </row>
    <row r="6">
      <c r="A6" s="4" t="inlineStr">
        <is>
          <t>Use of Estimates</t>
        </is>
      </c>
      <c r="B6" s="4" t="inlineStr">
        <is>
          <t xml:space="preserve">Use of Estimates The preparation of the unaudited condensed consolidated financial statements in conformity with GAAP requires management to make estimates and assumptions that affect the reported amounts of assets and liabilities and disclosure of contingent assets and contingent liabilities at the date of the unaudited condensed consolidated financial statements and the reported amounts of expenses during the reporting period. Actual results could differ from those estimates. </t>
        </is>
      </c>
    </row>
    <row r="7">
      <c r="A7" s="4" t="inlineStr">
        <is>
          <t>Concentrations of Credit Risk</t>
        </is>
      </c>
      <c r="B7" s="4" t="inlineStr">
        <is>
          <t xml:space="preserve">Concentrations of Credit Risk </t>
        </is>
      </c>
    </row>
    <row r="8">
      <c r="A8" s="4" t="inlineStr">
        <is>
          <t>Segment Information</t>
        </is>
      </c>
      <c r="B8" s="4" t="inlineStr">
        <is>
          <t>Segment Information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segment which consists of the development of clinical and preclinical product candidates for the advancement of therapies to treat solid tumors. The Company’s chief operating decision maker (“CODM”) is the chief executive officer. The accounting policies of the Company’s segment are the same as those described in the summary of significant accounting policies. The CODM assesses performance for the Company’s segment based on net loss, which is reported on the income statement as net loss. The measure of segment assets is reported on the balance sheet as total assets.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As such, the CODM uses cash forecast models in deciding how to deploy capital at the Company. Such cash forecast models are reviewed to assess the entity-wide operating results and performance. Net loss is used to monitor budget versus actual results. Monitoring budgeted versus actual results is used in assessing performance of the segment, along with cash forecast models. The CODM is regularly provided with net loss and consolidated assets, which are reported on the unaudited condensed consolidated statements of operations and unaudited condensed consolidated balance sheets, respectively.</t>
        </is>
      </c>
    </row>
    <row r="9">
      <c r="A9" s="4" t="inlineStr">
        <is>
          <t>Fair Value of Financial Instruments</t>
        </is>
      </c>
      <c r="B9" s="4" t="inlineStr">
        <is>
          <t>Fair Value of Financial Instruments The carrying amounts of the Company’s financial instruments, which include cash and cash equivalents and accounts payable, approximate their fair values given their short-term nature.</t>
        </is>
      </c>
    </row>
    <row r="10">
      <c r="A10" s="4" t="inlineStr">
        <is>
          <t>Cash and Cash Equivalents</t>
        </is>
      </c>
      <c r="B10" s="4" t="inlineStr">
        <is>
          <t>Cash and Cash Equivalents</t>
        </is>
      </c>
    </row>
    <row r="11">
      <c r="A11" s="4" t="inlineStr">
        <is>
          <t>Deferred Offering Costs</t>
        </is>
      </c>
      <c r="B11" s="4" t="inlineStr">
        <is>
          <t xml:space="preserve">Deferred Offering Costs </t>
        </is>
      </c>
    </row>
    <row r="12">
      <c r="A12" s="4" t="inlineStr">
        <is>
          <t>Property and Equipment</t>
        </is>
      </c>
      <c r="B12" s="4" t="inlineStr">
        <is>
          <t>Property and Equipment</t>
        </is>
      </c>
    </row>
    <row r="13">
      <c r="A13" s="4" t="inlineStr">
        <is>
          <t>Leases</t>
        </is>
      </c>
      <c r="B13" s="4" t="inlineStr">
        <is>
          <t>Leases The Company determines if an arrangement is a lease at inception. Balances recognized related to operating leases are included in operating lease right-of-use assets and operating lease liabilities in the condensed consolidated balance sheets. Operating lease right-of-use assets and operating lease liabilities are recognized based on the present value of the future minimum lease payments over the lease term at the commencement date. As the Company’s lease does not provide an implicit rate, the Company uses its incremental borrowing rate based on the information available at the commencement date in determining the present value of future payments. The Company recognizes rent expense on a straight-line basis over the lease period and accrues for rent expense incurred but not yet paid.</t>
        </is>
      </c>
    </row>
    <row r="14">
      <c r="A14" s="4" t="inlineStr">
        <is>
          <t>Acquired-In-Process Research and Development Costs</t>
        </is>
      </c>
      <c r="B14" s="4" t="inlineStr">
        <is>
          <t>Acquired In-Process Research and Development Costs Acquired in-process research and development (“IPR&amp;D”) expense consists of payments incurred in connection with the acquisition or licensing of products or technologies that do not meet the definition of a business under FASB ASC Topic 805, Business Combinations . Payments for acquired IPR&amp;D as well as future product development milestones are initially treated as the acquisition of an asset but then immediately expensed as there is no future alternative use for the asset. These payments are reflected as a component of research and development expense as well as an investing activity outflow on the Company’s condensed consolidated statements of cash flows due to the nature of the underlying acquisition of an asset. See Note 8 for further discussion.</t>
        </is>
      </c>
    </row>
    <row r="15">
      <c r="A15" s="4" t="inlineStr">
        <is>
          <t>Research and Development Costs</t>
        </is>
      </c>
      <c r="B15" s="4" t="inlineStr">
        <is>
          <t>Research and Development Costs Research and development costs are expensed as incurred. Research and development costs include external costs of outside vendors engaged to conduct clinical studies and other research and development activities, acquired IPR&amp;D, salaries, share-based compensation, and other operational costs related to the Company’s research and development activities. Costs for certain development activities, such as the provision of services for product candidate development, clinical and preclinical development and related supply and manufacturing costs, are estimat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unaudited condensed consolidated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Nonrefundable advance payments for goods and services, including fees for clinical trial expenses, process development or manufacturing and distribution of clinical supplies that will be used in future research and development activities, are deferred and recognized as expense in the period that the related goods are consumed or services are performed.</t>
        </is>
      </c>
    </row>
    <row r="16">
      <c r="A16" s="4" t="inlineStr">
        <is>
          <t>Patent Costs</t>
        </is>
      </c>
      <c r="B16" s="4" t="inlineStr">
        <is>
          <t>Patent Costs Costs related to filing and pursuing patent applications are recorded as general and administrative expense and expensed as incurred since recoverability of such expenditures is uncertain.</t>
        </is>
      </c>
    </row>
    <row r="17">
      <c r="A17" s="4" t="inlineStr">
        <is>
          <t>Share-based Compensation</t>
        </is>
      </c>
      <c r="B17" s="4" t="inlineStr">
        <is>
          <t xml:space="preserve">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condensed consolidated statements of operations in the same manner in which the award recipients’ payroll costs are classified or in which the award recipients’ service payments are classified. The Company estimates the fair value of employee and non-employee stock awards as of the date of grant using the Black-Scholes option pricing model. The Company lacks Company-specific historical and implied volatility information. Therefore, management estimates the expected share price volatility based on a weighted average of the Company’s historical volatility and historical volatilities of publicly traded peer companies and expects to continue to do so until such time as it has adequate historical data regarding the volatility of its own publicly traded share price. The expected term of the Company’s stock awards has been determined utilizing the “simplified” method for awards that qualify as “plain-vanilla” stock awards. The risk-free </t>
        </is>
      </c>
    </row>
    <row r="18">
      <c r="A18" s="4" t="inlineStr">
        <is>
          <t>Net Loss Per Share</t>
        </is>
      </c>
      <c r="B18" s="4" t="inlineStr">
        <is>
          <t xml:space="preserve">Net Loss Per Share </t>
        </is>
      </c>
    </row>
    <row r="19">
      <c r="A19" s="4" t="inlineStr">
        <is>
          <t>Emerging Growth Company Status</t>
        </is>
      </c>
      <c r="B19" s="4" t="inlineStr">
        <is>
          <t xml:space="preserve">Emerging Growth Company Status </t>
        </is>
      </c>
    </row>
    <row r="20">
      <c r="A20" s="4" t="inlineStr">
        <is>
          <t>Recently Adopted Accounting Pronouncements and Recently Issued but Not yet Adopted Accounting Pronouncements</t>
        </is>
      </c>
      <c r="B20" s="4" t="inlineStr">
        <is>
          <t>Recently Adopted Accounting Pronouncements In December 2023, the FASB issued ASU 2023-09, Income Taxes (Topic 740): Improvements to Income Tax Disclosures , which expands the disclosures required for income taxes. This ASU is effective for fiscal years beginning after December 15, 2024, with early adoption permitted. The amendment should be applied on a prospective basis while retrospective application is permitted. The Company’s adoption of this pronouncement did not have a material effect on the Company’s disclosures. Recently Issued but Not yet Adopted Accounting Pronouncements In November 2024, the FASB issued ASU 2024-03, Disaggregation of Income Statement Expenses. ASU 2024-03 requires additional disclosure of specific types of expenses included in the expense captions presented on the face of the income statement as well as disclosures about selling expenses. ASU 2024-03 is effective for fiscal years beginning after December 15, 2026, and interim periods beginning after December 15, 2027, with early adoption permitted. The requirements will be applied prospectively with the option for retrospective application. The Company is currently evaluating the impact that the adoption of ASU 2024-03 will have on its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conciliation of Other Items from Segments to Consolidated</t>
        </is>
      </c>
      <c r="B4" s="4" t="inlineStr">
        <is>
          <t>The table below summarizes the significant expense and income categories regularly reviewed by the CODM for the three months ended March 31, 2025 and 2024: Three Months Ended March 31, 2025 2024 Operating Expenses: CTIM-76 $ 1,060,759 $ 1,890,091 CT-95 765,030 — CT-202 983,573 — Personnel-related costs 1,356,134 789,339 Professional fees 643,222 590,497 Share-based compensation 293,717 240,007 Other segment items (a) 426,708 313,567 Loss from operations (5,529,143) (3,823,501) Interest Income 958,517 152,351 Other (expense) income (6,635) 3,353 Segment and Net Loss $ (4,577,261) $ (3,667,797) (a) Other segment items included in Segment loss mainly includes board fees, insurance, facilities and information technology costs.</t>
        </is>
      </c>
    </row>
    <row r="5">
      <c r="A5" s="4" t="inlineStr">
        <is>
          <t>Schedule of Antidilutive Securities Excluded from Computation of Earnings Per Share</t>
        </is>
      </c>
      <c r="B5" s="4" t="inlineStr">
        <is>
          <t xml:space="preserve">The following potentially dilutive securities have been excluded from the computation of diluted weighted-average shares of common stock outstanding, as they would be anti-dilutive: March 31, 2025 2024 Stock options 5,458,875 2,802,932 Warrants 5,860,000 5,860,000 11,318,875 8,662,9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In accordance with the fair value hierarchy described above, the following table sets forth the Company’s assets and liabilities measured at fair value on a recurring basis: March 31, 2025 Total Quoted Prices in Active Significant Other Significant Financial assets Cash equivalents $ 88,897,068 $ 88,897,068 $ — $ — December 31, 2024 Total Quoted Prices in Active Significant Other Significant Financial assets Cash equivalents (Money Market Accounts) $ 93,949,553 $ 93,949,553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9352227</v>
      </c>
      <c r="C3" s="6" t="n">
        <v>94429824</v>
      </c>
    </row>
    <row r="4">
      <c r="A4" s="4" t="inlineStr">
        <is>
          <t>Prepaid expenses and other current assets</t>
        </is>
      </c>
      <c r="B4" s="5" t="n">
        <v>3378600</v>
      </c>
      <c r="C4" s="5" t="n">
        <v>3466160</v>
      </c>
    </row>
    <row r="5">
      <c r="A5" s="4" t="inlineStr">
        <is>
          <t>Total current assets</t>
        </is>
      </c>
      <c r="B5" s="5" t="n">
        <v>92730827</v>
      </c>
      <c r="C5" s="5" t="n">
        <v>97895984</v>
      </c>
    </row>
    <row r="6">
      <c r="A6" s="4" t="inlineStr">
        <is>
          <t>Property and equipment, net</t>
        </is>
      </c>
      <c r="B6" s="5" t="n">
        <v>41852</v>
      </c>
      <c r="C6" s="5" t="n">
        <v>11959</v>
      </c>
    </row>
    <row r="7">
      <c r="A7" s="4" t="inlineStr">
        <is>
          <t>Operating lease right-of-use lease asset</t>
        </is>
      </c>
      <c r="B7" s="5" t="n">
        <v>192804</v>
      </c>
      <c r="C7" s="5" t="n">
        <v>218816</v>
      </c>
    </row>
    <row r="8">
      <c r="A8" s="4" t="inlineStr">
        <is>
          <t>Total assets</t>
        </is>
      </c>
      <c r="B8" s="5" t="n">
        <v>92965483</v>
      </c>
      <c r="C8" s="5" t="n">
        <v>98126759</v>
      </c>
    </row>
    <row r="9">
      <c r="A9" s="3" t="inlineStr">
        <is>
          <t>Current liabilities:</t>
        </is>
      </c>
      <c r="B9" s="4" t="inlineStr">
        <is>
          <t xml:space="preserve"> </t>
        </is>
      </c>
      <c r="C9" s="4" t="inlineStr">
        <is>
          <t xml:space="preserve"> </t>
        </is>
      </c>
    </row>
    <row r="10">
      <c r="A10" s="4" t="inlineStr">
        <is>
          <t>Accounts payable</t>
        </is>
      </c>
      <c r="B10" s="5" t="n">
        <v>1001283</v>
      </c>
      <c r="C10" s="5" t="n">
        <v>1452188</v>
      </c>
    </row>
    <row r="11">
      <c r="A11" s="4" t="inlineStr">
        <is>
          <t>Accrued expenses and other current liabilities</t>
        </is>
      </c>
      <c r="B11" s="5" t="n">
        <v>787776</v>
      </c>
      <c r="C11" s="5" t="n">
        <v>1188929</v>
      </c>
    </row>
    <row r="12">
      <c r="A12" s="4" t="inlineStr">
        <is>
          <t>Operating lease liability - current</t>
        </is>
      </c>
      <c r="B12" s="5" t="n">
        <v>111098</v>
      </c>
      <c r="C12" s="5" t="n">
        <v>107316</v>
      </c>
    </row>
    <row r="13">
      <c r="A13" s="4" t="inlineStr">
        <is>
          <t>Total current liabilities</t>
        </is>
      </c>
      <c r="B13" s="5" t="n">
        <v>1900157</v>
      </c>
      <c r="C13" s="5" t="n">
        <v>2748433</v>
      </c>
    </row>
    <row r="14">
      <c r="A14" s="4" t="inlineStr">
        <is>
          <t>Operating lease liability - non-current</t>
        </is>
      </c>
      <c r="B14" s="5" t="n">
        <v>82608</v>
      </c>
      <c r="C14" s="5" t="n">
        <v>112064</v>
      </c>
    </row>
    <row r="15">
      <c r="A15" s="4" t="inlineStr">
        <is>
          <t>Total liabilities</t>
        </is>
      </c>
      <c r="B15" s="5" t="n">
        <v>1982765</v>
      </c>
      <c r="C15" s="5" t="n">
        <v>2860497</v>
      </c>
    </row>
    <row r="16">
      <c r="A16" s="4" t="inlineStr">
        <is>
          <t>Commitments and contingencies (Note 8)</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1 par value; 10,000,000 shares authorized; no shares issued or outstanding</t>
        </is>
      </c>
      <c r="B18" s="5" t="n">
        <v>0</v>
      </c>
      <c r="C18" s="5" t="n">
        <v>0</v>
      </c>
    </row>
    <row r="19">
      <c r="A19" s="4" t="inlineStr">
        <is>
          <t>Common stock, $0.001 par value; 200,000,000 shares authorized at March 31, 2025 and December 31, 2024; 89,704,194 shares issued and outstanding at March 31, 2025 and December 31, 2024</t>
        </is>
      </c>
      <c r="B19" s="5" t="n">
        <v>89704</v>
      </c>
      <c r="C19" s="5" t="n">
        <v>89704</v>
      </c>
    </row>
    <row r="20">
      <c r="A20" s="4" t="inlineStr">
        <is>
          <t>Additional paid-in capital</t>
        </is>
      </c>
      <c r="B20" s="5" t="n">
        <v>190249969</v>
      </c>
      <c r="C20" s="5" t="n">
        <v>189956252</v>
      </c>
    </row>
    <row r="21">
      <c r="A21" s="4" t="inlineStr">
        <is>
          <t>Accumulated deficit</t>
        </is>
      </c>
      <c r="B21" s="5" t="n">
        <v>-99356955</v>
      </c>
      <c r="C21" s="5" t="n">
        <v>-94779694</v>
      </c>
    </row>
    <row r="22">
      <c r="A22" s="4" t="inlineStr">
        <is>
          <t>Total stockholders' equity</t>
        </is>
      </c>
      <c r="B22" s="5" t="n">
        <v>90982718</v>
      </c>
      <c r="C22" s="5" t="n">
        <v>95266262</v>
      </c>
    </row>
    <row r="23">
      <c r="A23" s="4" t="inlineStr">
        <is>
          <t>Total liabilities and stockholders' equity</t>
        </is>
      </c>
      <c r="B23" s="6" t="n">
        <v>92965483</v>
      </c>
      <c r="C23" s="6" t="n">
        <v>98126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March 31, 2025 December 31, 2024 Compensation and benefits $ 237,708 $ 891,917 Research and development costs 402,227 229,908 Professional fees 70,504 17,325 Other 77,337 49,779 Total $ 787,776 $ 1,188,9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5</t>
        </is>
      </c>
    </row>
    <row r="3">
      <c r="A3" s="3" t="inlineStr">
        <is>
          <t>Temporary Equity Disclosure [Abstract]</t>
        </is>
      </c>
      <c r="B3" s="4" t="inlineStr">
        <is>
          <t xml:space="preserve"> </t>
        </is>
      </c>
    </row>
    <row r="4">
      <c r="A4" s="4" t="inlineStr">
        <is>
          <t>Schedule of Warrants Outstanding</t>
        </is>
      </c>
      <c r="B4" s="4" t="inlineStr">
        <is>
          <t>At March 31, 2025, the Company had the following warrants outstanding to acquire common stock: Outstanding Exercise price Expiration dates Issued in connection with 2021 initial public offering 250,000 $ 6.25 October 2026 Issued in connection with 2021 private placement 5,250,000 $ 6.25 June 2027 Issued in 2022 for consulting services 360,000 $ 10.00 December 2027 Issued in connection with 2024 private placement 5,482,741 $ 0.001 No expiration 11,342,7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hare-based compensation expense related to the issuance of stock options was as follows for the three months ended March 31, 2025 and 2024: Three months ended March 31, 2025 2024 Research and development $ 47,070 $ (7,337) General and administrative 246,647 247,344 $ 293,717 $ 240,007 </t>
        </is>
      </c>
    </row>
    <row r="5">
      <c r="A5" s="4" t="inlineStr">
        <is>
          <t>Schedule of Assumptions Used to Determine Fair Value of Share-Based Awards</t>
        </is>
      </c>
      <c r="B5" s="4" t="inlineStr">
        <is>
          <t>The weighted average assumptions used in the Black-Scholes option pricing model to determine the fair value of share-based awards granted during the three months ended March 31, 2025 and 2024 were as follows: 2025 2024 Expected stock price volatility 111.56% 94.70% Risk-free interest rate 4.42% 4.26% Expected term (in years) 6.07 6.08 Expected dividend yield — —</t>
        </is>
      </c>
    </row>
    <row r="6">
      <c r="A6" s="4" t="inlineStr">
        <is>
          <t>Schedule of Share-Based Award Activity</t>
        </is>
      </c>
      <c r="B6" s="4" t="inlineStr">
        <is>
          <t xml:space="preserve">The following table summarizes the share-based award activity for the periods presented: Number of Shares Weighted Average Weighted Average Aggregate Intrinsic Value Outstanding at January 1, 2025 3,273,615 $ 1.97 8.2 $ 176,045 Granted 2,185,260 $ 0.81 Forfeited — Outstanding at March 31, 2025 5,458,875 $ 1.51 8.4 $ — Vested and exercisable at March 31, 2025 1,784,959 $ 2.43 6.5 $ — Vested and expected to vest at March 31, 2025 5,458,875 $ 1.51 8.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isks and Liquidity - Narrative (Details) - USD ($)</t>
        </is>
      </c>
      <c r="B1" s="2" t="inlineStr">
        <is>
          <t>Mar. 31, 2025</t>
        </is>
      </c>
      <c r="C1" s="2" t="inlineStr">
        <is>
          <t>Dec. 31, 2024</t>
        </is>
      </c>
    </row>
    <row r="2">
      <c r="A2" s="3" t="inlineStr">
        <is>
          <t>Risks And Liquidity [Abstract]</t>
        </is>
      </c>
      <c r="B2" s="4" t="inlineStr">
        <is>
          <t xml:space="preserve"> </t>
        </is>
      </c>
      <c r="C2" s="4" t="inlineStr">
        <is>
          <t xml:space="preserve"> </t>
        </is>
      </c>
    </row>
    <row r="3">
      <c r="A3" s="4" t="inlineStr">
        <is>
          <t>Accumulated deficit</t>
        </is>
      </c>
      <c r="B3" s="6" t="n">
        <v>99356955</v>
      </c>
      <c r="C3" s="6" t="n">
        <v>94779694</v>
      </c>
    </row>
    <row r="4">
      <c r="A4" s="4" t="inlineStr">
        <is>
          <t>Cash and cash equivalents</t>
        </is>
      </c>
      <c r="B4" s="6" t="n">
        <v>89352227</v>
      </c>
      <c r="C4" s="6" t="n">
        <v>944298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 Summary of Significant Expense Categories Reviewed By The CODM (Details)</t>
        </is>
      </c>
      <c r="B1" s="2" t="inlineStr">
        <is>
          <t>3 Months Ended</t>
        </is>
      </c>
    </row>
    <row r="2">
      <c r="B2" s="2" t="inlineStr">
        <is>
          <t>Mar. 31, 2025 USD ($) segment</t>
        </is>
      </c>
      <c r="C2" s="2" t="inlineStr">
        <is>
          <t>Mar. 31, 2024 USD ($)</t>
        </is>
      </c>
    </row>
    <row r="3">
      <c r="A3" s="3" t="inlineStr">
        <is>
          <t>Accounting Policies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Segment, Reconciliation of Other Items from Segments to Consolidated [Line Items]</t>
        </is>
      </c>
      <c r="B5" s="4" t="inlineStr">
        <is>
          <t xml:space="preserve"> </t>
        </is>
      </c>
      <c r="C5" s="4" t="inlineStr">
        <is>
          <t xml:space="preserve"> </t>
        </is>
      </c>
    </row>
    <row r="6">
      <c r="A6" s="4" t="inlineStr">
        <is>
          <t>Share-based compensation</t>
        </is>
      </c>
      <c r="B6" s="6" t="n">
        <v>293717</v>
      </c>
      <c r="C6" s="6" t="n">
        <v>240007</v>
      </c>
    </row>
    <row r="7">
      <c r="A7" s="4" t="inlineStr">
        <is>
          <t>Loss from operations</t>
        </is>
      </c>
      <c r="B7" s="5" t="n">
        <v>-5529143</v>
      </c>
      <c r="C7" s="5" t="n">
        <v>-3823501</v>
      </c>
    </row>
    <row r="8">
      <c r="A8" s="4" t="inlineStr">
        <is>
          <t>Interest Income</t>
        </is>
      </c>
      <c r="B8" s="5" t="n">
        <v>958517</v>
      </c>
      <c r="C8" s="5" t="n">
        <v>152351</v>
      </c>
    </row>
    <row r="9">
      <c r="A9" s="4" t="inlineStr">
        <is>
          <t>Net loss</t>
        </is>
      </c>
      <c r="B9" s="5" t="n">
        <v>-4577261</v>
      </c>
      <c r="C9" s="5" t="n">
        <v>-3667797</v>
      </c>
    </row>
    <row r="10">
      <c r="A10" s="4" t="inlineStr">
        <is>
          <t>Reportable Segment</t>
        </is>
      </c>
      <c r="B10" s="4" t="inlineStr">
        <is>
          <t xml:space="preserve"> </t>
        </is>
      </c>
      <c r="C10" s="4" t="inlineStr">
        <is>
          <t xml:space="preserve"> </t>
        </is>
      </c>
    </row>
    <row r="11">
      <c r="A11" s="3" t="inlineStr">
        <is>
          <t>Segment, Reconciliation of Other Items from Segments to Consolidated [Line Items]</t>
        </is>
      </c>
      <c r="B11" s="4" t="inlineStr">
        <is>
          <t xml:space="preserve"> </t>
        </is>
      </c>
      <c r="C11" s="4" t="inlineStr">
        <is>
          <t xml:space="preserve"> </t>
        </is>
      </c>
    </row>
    <row r="12">
      <c r="A12" s="4" t="inlineStr">
        <is>
          <t>Personnel-related costs</t>
        </is>
      </c>
      <c r="B12" s="5" t="n">
        <v>1356134</v>
      </c>
      <c r="C12" s="5" t="n">
        <v>789339</v>
      </c>
    </row>
    <row r="13">
      <c r="A13" s="4" t="inlineStr">
        <is>
          <t>Professional fees</t>
        </is>
      </c>
      <c r="B13" s="5" t="n">
        <v>643222</v>
      </c>
      <c r="C13" s="5" t="n">
        <v>590497</v>
      </c>
    </row>
    <row r="14">
      <c r="A14" s="4" t="inlineStr">
        <is>
          <t>Share-based compensation</t>
        </is>
      </c>
      <c r="B14" s="5" t="n">
        <v>293717</v>
      </c>
      <c r="C14" s="5" t="n">
        <v>240007</v>
      </c>
    </row>
    <row r="15">
      <c r="A15" s="4" t="inlineStr">
        <is>
          <t>Other segment items</t>
        </is>
      </c>
      <c r="B15" s="5" t="n">
        <v>426708</v>
      </c>
      <c r="C15" s="5" t="n">
        <v>313567</v>
      </c>
    </row>
    <row r="16">
      <c r="A16" s="4" t="inlineStr">
        <is>
          <t>Loss from operations</t>
        </is>
      </c>
      <c r="B16" s="5" t="n">
        <v>-5529143</v>
      </c>
      <c r="C16" s="5" t="n">
        <v>-3823501</v>
      </c>
    </row>
    <row r="17">
      <c r="A17" s="4" t="inlineStr">
        <is>
          <t>Interest Income</t>
        </is>
      </c>
      <c r="B17" s="5" t="n">
        <v>958517</v>
      </c>
      <c r="C17" s="5" t="n">
        <v>152351</v>
      </c>
    </row>
    <row r="18">
      <c r="A18" s="4" t="inlineStr">
        <is>
          <t>Other (expense) income</t>
        </is>
      </c>
      <c r="B18" s="5" t="n">
        <v>-6635</v>
      </c>
      <c r="C18" s="5" t="n">
        <v>3353</v>
      </c>
    </row>
    <row r="19">
      <c r="A19" s="4" t="inlineStr">
        <is>
          <t>Net loss</t>
        </is>
      </c>
      <c r="B19" s="5" t="n">
        <v>-4577261</v>
      </c>
      <c r="C19" s="5" t="n">
        <v>-3667797</v>
      </c>
    </row>
    <row r="20">
      <c r="A20" s="4" t="inlineStr">
        <is>
          <t>CTIM-76 | Reportable Segment</t>
        </is>
      </c>
      <c r="B20" s="4" t="inlineStr">
        <is>
          <t xml:space="preserve"> </t>
        </is>
      </c>
      <c r="C20" s="4" t="inlineStr">
        <is>
          <t xml:space="preserve"> </t>
        </is>
      </c>
    </row>
    <row r="21">
      <c r="A21" s="3" t="inlineStr">
        <is>
          <t>Segment, Reconciliation of Other Items from Segments to Consolidated [Line Items]</t>
        </is>
      </c>
      <c r="B21" s="4" t="inlineStr">
        <is>
          <t xml:space="preserve"> </t>
        </is>
      </c>
      <c r="C21" s="4" t="inlineStr">
        <is>
          <t xml:space="preserve"> </t>
        </is>
      </c>
    </row>
    <row r="22">
      <c r="A22" s="4" t="inlineStr">
        <is>
          <t>Operating expenses</t>
        </is>
      </c>
      <c r="B22" s="5" t="n">
        <v>1060759</v>
      </c>
      <c r="C22" s="5" t="n">
        <v>1890091</v>
      </c>
    </row>
    <row r="23">
      <c r="A23" s="4" t="inlineStr">
        <is>
          <t>CT-95 | Reportable Segment</t>
        </is>
      </c>
      <c r="B23" s="4" t="inlineStr">
        <is>
          <t xml:space="preserve"> </t>
        </is>
      </c>
      <c r="C23" s="4" t="inlineStr">
        <is>
          <t xml:space="preserve"> </t>
        </is>
      </c>
    </row>
    <row r="24">
      <c r="A24" s="3" t="inlineStr">
        <is>
          <t>Segment, Reconciliation of Other Items from Segments to Consolidated [Line Items]</t>
        </is>
      </c>
      <c r="B24" s="4" t="inlineStr">
        <is>
          <t xml:space="preserve"> </t>
        </is>
      </c>
      <c r="C24" s="4" t="inlineStr">
        <is>
          <t xml:space="preserve"> </t>
        </is>
      </c>
    </row>
    <row r="25">
      <c r="A25" s="4" t="inlineStr">
        <is>
          <t>Operating expenses</t>
        </is>
      </c>
      <c r="B25" s="5" t="n">
        <v>765030</v>
      </c>
      <c r="C25" s="5" t="n">
        <v>0</v>
      </c>
    </row>
    <row r="26">
      <c r="A26" s="4" t="inlineStr">
        <is>
          <t>CT-202 | Reportable Segment</t>
        </is>
      </c>
      <c r="B26" s="4" t="inlineStr">
        <is>
          <t xml:space="preserve"> </t>
        </is>
      </c>
      <c r="C26" s="4" t="inlineStr">
        <is>
          <t xml:space="preserve"> </t>
        </is>
      </c>
    </row>
    <row r="27">
      <c r="A27" s="3" t="inlineStr">
        <is>
          <t>Segment, Reconciliation of Other Items from Segments to Consolidated [Line Items]</t>
        </is>
      </c>
      <c r="B27" s="4" t="inlineStr">
        <is>
          <t xml:space="preserve"> </t>
        </is>
      </c>
      <c r="C27" s="4" t="inlineStr">
        <is>
          <t xml:space="preserve"> </t>
        </is>
      </c>
    </row>
    <row r="28">
      <c r="A28" s="4" t="inlineStr">
        <is>
          <t>Operating expenses</t>
        </is>
      </c>
      <c r="B28" s="6" t="n">
        <v>983573</v>
      </c>
      <c r="C28" s="6" t="n">
        <v>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Narrative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Uninsured amount</t>
        </is>
      </c>
      <c r="B3" s="9" t="n">
        <v>88.90000000000001</v>
      </c>
      <c r="C3" s="4" t="inlineStr">
        <is>
          <t xml:space="preserve"> </t>
        </is>
      </c>
    </row>
    <row r="4">
      <c r="A4" s="4" t="inlineStr">
        <is>
          <t>Deferred offering costs</t>
        </is>
      </c>
      <c r="B4" s="9" t="n">
        <v>0.2</v>
      </c>
      <c r="C4" s="9" t="n">
        <v>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shares of common stock outstanding</t>
        </is>
      </c>
      <c r="B4" s="5" t="n">
        <v>11318875</v>
      </c>
      <c r="C4" s="5" t="n">
        <v>866293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shares of common stock outstanding</t>
        </is>
      </c>
      <c r="B7" s="5" t="n">
        <v>5458875</v>
      </c>
      <c r="C7" s="5" t="n">
        <v>2802932</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shares of common stock outstanding</t>
        </is>
      </c>
      <c r="B10" s="5" t="n">
        <v>5860000</v>
      </c>
      <c r="C10" s="5" t="n">
        <v>586000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Money market funds - USD ($)</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equivalents</t>
        </is>
      </c>
      <c r="B3" s="6" t="n">
        <v>88897068</v>
      </c>
      <c r="C3" s="6" t="n">
        <v>93949553</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equivalents</t>
        </is>
      </c>
      <c r="B6" s="5" t="n">
        <v>88897068</v>
      </c>
      <c r="C6" s="5" t="n">
        <v>93949553</v>
      </c>
    </row>
    <row r="7">
      <c r="A7" s="4" t="inlineStr">
        <is>
          <t>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equivalents</t>
        </is>
      </c>
      <c r="B9" s="5" t="n">
        <v>0</v>
      </c>
      <c r="C9" s="5" t="n">
        <v>0</v>
      </c>
    </row>
    <row r="10">
      <c r="A10" s="4" t="inlineStr">
        <is>
          <t>Level 3</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equivalents</t>
        </is>
      </c>
      <c r="B12" s="6" t="n">
        <v>0</v>
      </c>
      <c r="C1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mpensation and benefits</t>
        </is>
      </c>
      <c r="B3" s="6" t="n">
        <v>237708</v>
      </c>
      <c r="C3" s="6" t="n">
        <v>891917</v>
      </c>
    </row>
    <row r="4">
      <c r="A4" s="4" t="inlineStr">
        <is>
          <t>Research and development costs</t>
        </is>
      </c>
      <c r="B4" s="5" t="n">
        <v>402227</v>
      </c>
      <c r="C4" s="5" t="n">
        <v>229908</v>
      </c>
    </row>
    <row r="5">
      <c r="A5" s="4" t="inlineStr">
        <is>
          <t>Professional fees</t>
        </is>
      </c>
      <c r="B5" s="5" t="n">
        <v>70504</v>
      </c>
      <c r="C5" s="5" t="n">
        <v>17325</v>
      </c>
    </row>
    <row r="6">
      <c r="A6" s="4" t="inlineStr">
        <is>
          <t>Other</t>
        </is>
      </c>
      <c r="B6" s="5" t="n">
        <v>77337</v>
      </c>
      <c r="C6" s="5" t="n">
        <v>49779</v>
      </c>
    </row>
    <row r="7">
      <c r="A7" s="4" t="inlineStr">
        <is>
          <t>Accrued expenses and other current liabilities</t>
        </is>
      </c>
      <c r="B7" s="6" t="n">
        <v>787776</v>
      </c>
      <c r="C7" s="6" t="n">
        <v>11889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t>
        </is>
      </c>
      <c r="D1" s="2" t="inlineStr">
        <is>
          <t>3 Months Ended</t>
        </is>
      </c>
    </row>
    <row r="2">
      <c r="B2" s="2" t="inlineStr">
        <is>
          <t>Dec. 23, 2024</t>
        </is>
      </c>
      <c r="C2" s="2" t="inlineStr">
        <is>
          <t>May 01, 2024</t>
        </is>
      </c>
      <c r="D2" s="2" t="inlineStr">
        <is>
          <t>Mar. 31, 2025</t>
        </is>
      </c>
      <c r="E2" s="2" t="inlineStr">
        <is>
          <t>Mar. 31, 2024</t>
        </is>
      </c>
      <c r="F2" s="2" t="inlineStr">
        <is>
          <t>Dec. 31, 2024</t>
        </is>
      </c>
      <c r="G2" s="2" t="inlineStr">
        <is>
          <t>Dec. 02, 2024</t>
        </is>
      </c>
      <c r="H2" s="2" t="inlineStr">
        <is>
          <t>Sep. 17, 2024</t>
        </is>
      </c>
      <c r="I2" s="2" t="inlineStr">
        <is>
          <t>Sep. 16,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5" t="n">
        <v>200000000</v>
      </c>
      <c r="E4" s="4" t="inlineStr">
        <is>
          <t xml:space="preserve"> </t>
        </is>
      </c>
      <c r="F4" s="5" t="n">
        <v>200000000</v>
      </c>
      <c r="G4" s="4" t="inlineStr">
        <is>
          <t xml:space="preserve"> </t>
        </is>
      </c>
      <c r="H4" s="5" t="n">
        <v>200000000</v>
      </c>
      <c r="I4" s="5" t="n">
        <v>100000000</v>
      </c>
    </row>
    <row r="5">
      <c r="A5" s="4" t="inlineStr">
        <is>
          <t>Common stock, par value (in dollars per share)</t>
        </is>
      </c>
      <c r="B5" s="4" t="inlineStr">
        <is>
          <t xml:space="preserve"> </t>
        </is>
      </c>
      <c r="C5" s="4" t="inlineStr">
        <is>
          <t xml:space="preserve"> </t>
        </is>
      </c>
      <c r="D5" s="7" t="n">
        <v>0.001</v>
      </c>
      <c r="E5" s="4" t="inlineStr">
        <is>
          <t xml:space="preserve"> </t>
        </is>
      </c>
      <c r="F5" s="7" t="n">
        <v>0.001</v>
      </c>
      <c r="G5" s="4" t="inlineStr">
        <is>
          <t xml:space="preserve"> </t>
        </is>
      </c>
      <c r="H5" s="4" t="inlineStr">
        <is>
          <t xml:space="preserve"> </t>
        </is>
      </c>
      <c r="I5" s="4" t="inlineStr">
        <is>
          <t xml:space="preserve"> </t>
        </is>
      </c>
    </row>
    <row r="6">
      <c r="A6" s="4" t="inlineStr">
        <is>
          <t>Offering costs</t>
        </is>
      </c>
      <c r="B6" s="4" t="inlineStr">
        <is>
          <t xml:space="preserve"> </t>
        </is>
      </c>
      <c r="C6" s="4" t="inlineStr">
        <is>
          <t xml:space="preserve"> </t>
        </is>
      </c>
      <c r="D6" s="6" t="n">
        <v>15268</v>
      </c>
      <c r="E6" s="6" t="n">
        <v>0</v>
      </c>
      <c r="F6" s="4" t="inlineStr">
        <is>
          <t xml:space="preserve"> </t>
        </is>
      </c>
      <c r="G6" s="4" t="inlineStr">
        <is>
          <t xml:space="preserve"> </t>
        </is>
      </c>
      <c r="H6" s="4" t="inlineStr">
        <is>
          <t xml:space="preserve"> </t>
        </is>
      </c>
      <c r="I6" s="4" t="inlineStr">
        <is>
          <t xml:space="preserve"> </t>
        </is>
      </c>
    </row>
    <row r="7">
      <c r="A7" s="4" t="inlineStr">
        <is>
          <t>Issued in 2022 for consulting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exercise price (in dollars per share)</t>
        </is>
      </c>
      <c r="B9" s="4" t="inlineStr">
        <is>
          <t xml:space="preserve"> </t>
        </is>
      </c>
      <c r="C9" s="4" t="inlineStr">
        <is>
          <t xml:space="preserve"> </t>
        </is>
      </c>
      <c r="D9" s="6" t="n">
        <v>1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in transaction</t>
        </is>
      </c>
      <c r="B12" s="4" t="inlineStr">
        <is>
          <t xml:space="preserve"> </t>
        </is>
      </c>
      <c r="C12" s="5" t="n">
        <v>5903225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price per share (in dollars per share)</t>
        </is>
      </c>
      <c r="B13" s="4" t="inlineStr">
        <is>
          <t xml:space="preserve"> </t>
        </is>
      </c>
      <c r="C13" s="8" t="n">
        <v>1.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ecurities called by warrants (in shares)</t>
        </is>
      </c>
      <c r="B14" s="4" t="inlineStr">
        <is>
          <t xml:space="preserve"> </t>
        </is>
      </c>
      <c r="C14" s="5" t="n">
        <v>548274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urchase price for each warrant (in usd per share)</t>
        </is>
      </c>
      <c r="B15" s="4" t="inlineStr">
        <is>
          <t xml:space="preserve"> </t>
        </is>
      </c>
      <c r="C15" s="7" t="n">
        <v>1.54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exercise price (in dollars per share)</t>
        </is>
      </c>
      <c r="B16" s="4" t="inlineStr">
        <is>
          <t xml:space="preserve"> </t>
        </is>
      </c>
      <c r="C16" s="7" t="n">
        <v>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private placement</t>
        </is>
      </c>
      <c r="B17" s="4" t="inlineStr">
        <is>
          <t xml:space="preserve"> </t>
        </is>
      </c>
      <c r="C17" s="6" t="n">
        <v>1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ffering costs</t>
        </is>
      </c>
      <c r="B18" s="4" t="inlineStr">
        <is>
          <t xml:space="preserve"> </t>
        </is>
      </c>
      <c r="C18" s="6" t="n">
        <v>5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t The Marke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in transaction</t>
        </is>
      </c>
      <c r="B21" s="5" t="n">
        <v>147058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pa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0.001</v>
      </c>
      <c r="H22" s="4" t="inlineStr">
        <is>
          <t xml:space="preserve"> </t>
        </is>
      </c>
      <c r="I22" s="4" t="inlineStr">
        <is>
          <t xml:space="preserve"> </t>
        </is>
      </c>
    </row>
    <row r="23">
      <c r="A23" s="4" t="inlineStr">
        <is>
          <t>Aggregate offering amount</t>
        </is>
      </c>
      <c r="B23" s="4" t="inlineStr">
        <is>
          <t xml:space="preserve"> </t>
        </is>
      </c>
      <c r="C23" s="4" t="inlineStr">
        <is>
          <t xml:space="preserve"> </t>
        </is>
      </c>
      <c r="D23" s="4" t="inlineStr">
        <is>
          <t xml:space="preserve"> </t>
        </is>
      </c>
      <c r="E23" s="4" t="inlineStr">
        <is>
          <t xml:space="preserve"> </t>
        </is>
      </c>
      <c r="F23" s="4" t="inlineStr">
        <is>
          <t xml:space="preserve"> </t>
        </is>
      </c>
      <c r="G23" s="6" t="n">
        <v>75000000</v>
      </c>
      <c r="H23" s="4" t="inlineStr">
        <is>
          <t xml:space="preserve"> </t>
        </is>
      </c>
      <c r="I23" s="4" t="inlineStr">
        <is>
          <t xml:space="preserve"> </t>
        </is>
      </c>
    </row>
    <row r="24">
      <c r="A24" s="4" t="inlineStr">
        <is>
          <t>Net proceeds</t>
        </is>
      </c>
      <c r="B24" s="6" t="n">
        <v>14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89704194</v>
      </c>
      <c r="C9" s="5" t="n">
        <v>89704194</v>
      </c>
    </row>
    <row r="10">
      <c r="A10" s="4" t="inlineStr">
        <is>
          <t>Common stock, shares outstanding (in shares)</t>
        </is>
      </c>
      <c r="B10" s="5" t="n">
        <v>89704194</v>
      </c>
      <c r="C10" s="5" t="n">
        <v>89704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2" customWidth="1" min="2" max="2"/>
  </cols>
  <sheetData>
    <row r="1">
      <c r="A1" s="1" t="inlineStr">
        <is>
          <t>Stockholders' Equity - Schedule of Warrants Outstanding (Details)</t>
        </is>
      </c>
      <c r="B1" s="2" t="inlineStr">
        <is>
          <t>Mar. 31, 2025 $ / shares shares</t>
        </is>
      </c>
    </row>
    <row r="2">
      <c r="A2" s="3" t="inlineStr">
        <is>
          <t>Class of Warrant or Right [Line Items]</t>
        </is>
      </c>
      <c r="B2" s="4" t="inlineStr">
        <is>
          <t xml:space="preserve"> </t>
        </is>
      </c>
    </row>
    <row r="3">
      <c r="A3" s="4" t="inlineStr">
        <is>
          <t>Warrants prior to conversion (in shares)</t>
        </is>
      </c>
      <c r="B3" s="5" t="n">
        <v>11342741</v>
      </c>
    </row>
    <row r="4">
      <c r="A4" s="4" t="inlineStr">
        <is>
          <t>Issued in connection with 2021 initial public offering</t>
        </is>
      </c>
      <c r="B4" s="4" t="inlineStr">
        <is>
          <t xml:space="preserve"> </t>
        </is>
      </c>
    </row>
    <row r="5">
      <c r="A5" s="3" t="inlineStr">
        <is>
          <t>Class of Warrant or Right [Line Items]</t>
        </is>
      </c>
      <c r="B5" s="4" t="inlineStr">
        <is>
          <t xml:space="preserve"> </t>
        </is>
      </c>
    </row>
    <row r="6">
      <c r="A6" s="4" t="inlineStr">
        <is>
          <t>Warrants prior to conversion (in shares)</t>
        </is>
      </c>
      <c r="B6" s="5" t="n">
        <v>250000</v>
      </c>
    </row>
    <row r="7">
      <c r="A7" s="4" t="inlineStr">
        <is>
          <t>Warrant exercise price (in dollars per share) | $ / shares</t>
        </is>
      </c>
      <c r="B7" s="8" t="n">
        <v>6.25</v>
      </c>
    </row>
    <row r="8">
      <c r="A8" s="4" t="inlineStr">
        <is>
          <t>Issued in connection with 2021 private placement</t>
        </is>
      </c>
      <c r="B8" s="4" t="inlineStr">
        <is>
          <t xml:space="preserve"> </t>
        </is>
      </c>
    </row>
    <row r="9">
      <c r="A9" s="3" t="inlineStr">
        <is>
          <t>Class of Warrant or Right [Line Items]</t>
        </is>
      </c>
      <c r="B9" s="4" t="inlineStr">
        <is>
          <t xml:space="preserve"> </t>
        </is>
      </c>
    </row>
    <row r="10">
      <c r="A10" s="4" t="inlineStr">
        <is>
          <t>Warrants prior to conversion (in shares)</t>
        </is>
      </c>
      <c r="B10" s="5" t="n">
        <v>5250000</v>
      </c>
    </row>
    <row r="11">
      <c r="A11" s="4" t="inlineStr">
        <is>
          <t>Warrant exercise price (in dollars per share) | $ / shares</t>
        </is>
      </c>
      <c r="B11" s="8" t="n">
        <v>6.25</v>
      </c>
    </row>
    <row r="12">
      <c r="A12" s="4" t="inlineStr">
        <is>
          <t>Issued in 2022 for consulting services</t>
        </is>
      </c>
      <c r="B12" s="4" t="inlineStr">
        <is>
          <t xml:space="preserve"> </t>
        </is>
      </c>
    </row>
    <row r="13">
      <c r="A13" s="3" t="inlineStr">
        <is>
          <t>Class of Warrant or Right [Line Items]</t>
        </is>
      </c>
      <c r="B13" s="4" t="inlineStr">
        <is>
          <t xml:space="preserve"> </t>
        </is>
      </c>
    </row>
    <row r="14">
      <c r="A14" s="4" t="inlineStr">
        <is>
          <t>Warrants prior to conversion (in shares)</t>
        </is>
      </c>
      <c r="B14" s="5" t="n">
        <v>360000</v>
      </c>
    </row>
    <row r="15">
      <c r="A15" s="4" t="inlineStr">
        <is>
          <t>Warrant exercise price (in dollars per share) | $ / shares</t>
        </is>
      </c>
      <c r="B15" s="6" t="n">
        <v>10</v>
      </c>
    </row>
    <row r="16">
      <c r="A16" s="4" t="inlineStr">
        <is>
          <t>Issued in connection with 2024 private placement</t>
        </is>
      </c>
      <c r="B16" s="4" t="inlineStr">
        <is>
          <t xml:space="preserve"> </t>
        </is>
      </c>
    </row>
    <row r="17">
      <c r="A17" s="3" t="inlineStr">
        <is>
          <t>Class of Warrant or Right [Line Items]</t>
        </is>
      </c>
      <c r="B17" s="4" t="inlineStr">
        <is>
          <t xml:space="preserve"> </t>
        </is>
      </c>
    </row>
    <row r="18">
      <c r="A18" s="4" t="inlineStr">
        <is>
          <t>Warrants prior to conversion (in shares)</t>
        </is>
      </c>
      <c r="B18" s="5" t="n">
        <v>5482741</v>
      </c>
    </row>
    <row r="19">
      <c r="A19" s="4" t="inlineStr">
        <is>
          <t>Warrant exercise price (in dollars per share) | $ / shares</t>
        </is>
      </c>
      <c r="B19" s="7" t="n">
        <v>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 Additional Information (Details) - USD ($) $ / shares in Units, $ in Millions</t>
        </is>
      </c>
      <c r="B1" s="2" t="inlineStr">
        <is>
          <t>1 Months Ended</t>
        </is>
      </c>
      <c r="C1" s="2" t="inlineStr">
        <is>
          <t>3 Months Ended</t>
        </is>
      </c>
    </row>
    <row r="2">
      <c r="B2" s="2" t="inlineStr">
        <is>
          <t>Apr. 30, 2021</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nual rate at which authorized shares of common stock increase</t>
        </is>
      </c>
      <c r="B4" s="10" t="n">
        <v>0.04</v>
      </c>
      <c r="C4" s="4" t="inlineStr">
        <is>
          <t xml:space="preserve"> </t>
        </is>
      </c>
      <c r="D4" s="4" t="inlineStr">
        <is>
          <t xml:space="preserve"> </t>
        </is>
      </c>
    </row>
    <row r="5">
      <c r="A5" s="4" t="inlineStr">
        <is>
          <t>Options granted (in shares)</t>
        </is>
      </c>
      <c r="B5" s="4" t="inlineStr">
        <is>
          <t xml:space="preserve"> </t>
        </is>
      </c>
      <c r="C5" s="5" t="n">
        <v>2185260</v>
      </c>
      <c r="D5" s="4" t="inlineStr">
        <is>
          <t xml:space="preserve"> </t>
        </is>
      </c>
    </row>
    <row r="6">
      <c r="A6" s="4" t="inlineStr">
        <is>
          <t>Share-based award contractual life</t>
        </is>
      </c>
      <c r="B6" s="4" t="inlineStr">
        <is>
          <t>10 years</t>
        </is>
      </c>
      <c r="C6" s="4" t="inlineStr">
        <is>
          <t xml:space="preserve"> </t>
        </is>
      </c>
      <c r="D6" s="4" t="inlineStr">
        <is>
          <t xml:space="preserve"> </t>
        </is>
      </c>
    </row>
    <row r="7">
      <c r="A7" s="4" t="inlineStr">
        <is>
          <t>Weighted average fair value of grants during period (in dollars per share)</t>
        </is>
      </c>
      <c r="B7" s="4" t="inlineStr">
        <is>
          <t xml:space="preserve"> </t>
        </is>
      </c>
      <c r="C7" s="8" t="n">
        <v>0.6899999999999999</v>
      </c>
      <c r="D7" s="8" t="n">
        <v>0.84</v>
      </c>
    </row>
    <row r="8">
      <c r="A8" s="4" t="inlineStr">
        <is>
          <t>Unrecognized compensation expense</t>
        </is>
      </c>
      <c r="B8" s="4" t="inlineStr">
        <is>
          <t xml:space="preserve"> </t>
        </is>
      </c>
      <c r="C8" s="9" t="n">
        <v>2.8</v>
      </c>
      <c r="D8" s="4" t="inlineStr">
        <is>
          <t xml:space="preserve"> </t>
        </is>
      </c>
    </row>
    <row r="9">
      <c r="A9" s="4" t="inlineStr">
        <is>
          <t>Expected period for recognition</t>
        </is>
      </c>
      <c r="B9" s="4" t="inlineStr">
        <is>
          <t xml:space="preserve"> </t>
        </is>
      </c>
      <c r="C9" s="4" t="inlineStr">
        <is>
          <t>3 years 2 months 12 days</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awards vesting period</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awards vesting period</t>
        </is>
      </c>
      <c r="B15" s="4" t="inlineStr">
        <is>
          <t>4 years</t>
        </is>
      </c>
      <c r="C15" s="4" t="inlineStr">
        <is>
          <t xml:space="preserve"> </t>
        </is>
      </c>
      <c r="D15" s="4" t="inlineStr">
        <is>
          <t xml:space="preserve"> </t>
        </is>
      </c>
    </row>
    <row r="16">
      <c r="A16" s="4" t="inlineStr">
        <is>
          <t>Common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hares of common stock authorized for issuance (in shares)</t>
        </is>
      </c>
      <c r="B18" s="5" t="n">
        <v>1266092</v>
      </c>
      <c r="C18" s="4" t="inlineStr">
        <is>
          <t xml:space="preserve"> </t>
        </is>
      </c>
      <c r="D18" s="4" t="inlineStr">
        <is>
          <t xml:space="preserve"> </t>
        </is>
      </c>
    </row>
    <row r="19">
      <c r="A19" s="4" t="inlineStr">
        <is>
          <t>Shares of common stock available for grant (in shares)</t>
        </is>
      </c>
      <c r="B19" s="4" t="inlineStr">
        <is>
          <t xml:space="preserve"> </t>
        </is>
      </c>
      <c r="C19" s="5" t="n">
        <v>1658022</v>
      </c>
      <c r="D19"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t>
        </is>
      </c>
      <c r="B4" s="6" t="n">
        <v>293717</v>
      </c>
      <c r="C4" s="6" t="n">
        <v>240007</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t>
        </is>
      </c>
      <c r="B7" s="5" t="n">
        <v>47070</v>
      </c>
      <c r="C7" s="5" t="n">
        <v>-7337</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t>
        </is>
      </c>
      <c r="B10" s="6" t="n">
        <v>246647</v>
      </c>
      <c r="C10" s="6" t="n">
        <v>24734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 Schedule of Assumptions Used to Determine Fair Value of Share-Based Awards (Details) - Stock opt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t>
        </is>
      </c>
      <c r="B4" s="11" t="n">
        <v>1.1156</v>
      </c>
      <c r="C4" s="11" t="n">
        <v>0.947</v>
      </c>
    </row>
    <row r="5">
      <c r="A5" s="4" t="inlineStr">
        <is>
          <t>Risk-free interest rate</t>
        </is>
      </c>
      <c r="B5" s="11" t="n">
        <v>0.0442</v>
      </c>
      <c r="C5" s="11" t="n">
        <v>0.0426</v>
      </c>
    </row>
    <row r="6">
      <c r="A6" s="4" t="inlineStr">
        <is>
          <t>Expected term (in years)</t>
        </is>
      </c>
      <c r="B6" s="4" t="inlineStr">
        <is>
          <t>6 years 25 days</t>
        </is>
      </c>
      <c r="C6" s="4" t="inlineStr">
        <is>
          <t>6 years 29 days</t>
        </is>
      </c>
    </row>
    <row r="7">
      <c r="A7" s="4" t="inlineStr">
        <is>
          <t>Expected dividend yield</t>
        </is>
      </c>
      <c r="B7" s="10" t="n">
        <v>0</v>
      </c>
      <c r="C7" s="10"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hare-Based Activity (Details) - USD ($)</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at beginning of period ( in shares)</t>
        </is>
      </c>
      <c r="B4" s="5" t="n">
        <v>3273615</v>
      </c>
      <c r="C4" s="4" t="inlineStr">
        <is>
          <t xml:space="preserve"> </t>
        </is>
      </c>
    </row>
    <row r="5">
      <c r="A5" s="4" t="inlineStr">
        <is>
          <t>Granted during the period (in shares)</t>
        </is>
      </c>
      <c r="B5" s="5" t="n">
        <v>2185260</v>
      </c>
      <c r="C5" s="4" t="inlineStr">
        <is>
          <t xml:space="preserve"> </t>
        </is>
      </c>
    </row>
    <row r="6">
      <c r="A6" s="4" t="inlineStr">
        <is>
          <t>Forfeited (in shares)</t>
        </is>
      </c>
      <c r="B6" s="5" t="n">
        <v>0</v>
      </c>
      <c r="C6" s="4" t="inlineStr">
        <is>
          <t xml:space="preserve"> </t>
        </is>
      </c>
    </row>
    <row r="7">
      <c r="A7" s="4" t="inlineStr">
        <is>
          <t>Outstanding at period end (in shares)</t>
        </is>
      </c>
      <c r="B7" s="5" t="n">
        <v>5458875</v>
      </c>
      <c r="C7" s="5" t="n">
        <v>3273615</v>
      </c>
    </row>
    <row r="8">
      <c r="A8" s="4" t="inlineStr">
        <is>
          <t>Exercisable at period end (in shares)</t>
        </is>
      </c>
      <c r="B8" s="5" t="n">
        <v>1784959</v>
      </c>
      <c r="C8" s="4" t="inlineStr">
        <is>
          <t xml:space="preserve"> </t>
        </is>
      </c>
    </row>
    <row r="9">
      <c r="A9" s="4" t="inlineStr">
        <is>
          <t>Vested and expected to vest at period end (in shares)</t>
        </is>
      </c>
      <c r="B9" s="5" t="n">
        <v>5458875</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at beginning of period (in dollars per share)</t>
        </is>
      </c>
      <c r="B11" s="8" t="n">
        <v>1.97</v>
      </c>
      <c r="C11" s="4" t="inlineStr">
        <is>
          <t xml:space="preserve"> </t>
        </is>
      </c>
    </row>
    <row r="12">
      <c r="A12" s="4" t="inlineStr">
        <is>
          <t>Granted (in dollars per share)</t>
        </is>
      </c>
      <c r="B12" s="12" t="n">
        <v>0.8100000000000001</v>
      </c>
      <c r="C12" s="4" t="inlineStr">
        <is>
          <t xml:space="preserve"> </t>
        </is>
      </c>
    </row>
    <row r="13">
      <c r="A13" s="4" t="inlineStr">
        <is>
          <t>Forfeited (in dollars per share)</t>
        </is>
      </c>
      <c r="B13" s="4" t="inlineStr">
        <is>
          <t xml:space="preserve"> </t>
        </is>
      </c>
      <c r="C13" s="4" t="inlineStr">
        <is>
          <t xml:space="preserve"> </t>
        </is>
      </c>
    </row>
    <row r="14">
      <c r="A14" s="4" t="inlineStr">
        <is>
          <t>Outstanding at period end (in dollars per share)</t>
        </is>
      </c>
      <c r="B14" s="12" t="n">
        <v>1.51</v>
      </c>
      <c r="C14" s="8" t="n">
        <v>1.97</v>
      </c>
    </row>
    <row r="15">
      <c r="A15" s="4" t="inlineStr">
        <is>
          <t>Exercisable at period end (in dollars per share)</t>
        </is>
      </c>
      <c r="B15" s="12" t="n">
        <v>2.43</v>
      </c>
      <c r="C15" s="4" t="inlineStr">
        <is>
          <t xml:space="preserve"> </t>
        </is>
      </c>
    </row>
    <row r="16">
      <c r="A16" s="4" t="inlineStr">
        <is>
          <t>Vested and expected to vest at period end (in dollars per share)</t>
        </is>
      </c>
      <c r="B16" s="8" t="n">
        <v>1.51</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at beginning of period</t>
        </is>
      </c>
      <c r="B18" s="4" t="inlineStr">
        <is>
          <t>8 years 4 months 24 days</t>
        </is>
      </c>
      <c r="C18" s="4" t="inlineStr">
        <is>
          <t>8 years 2 months 12 days</t>
        </is>
      </c>
    </row>
    <row r="19">
      <c r="A19" s="4" t="inlineStr">
        <is>
          <t>Outstanding at end of period</t>
        </is>
      </c>
      <c r="B19" s="4" t="inlineStr">
        <is>
          <t>8 years 4 months 24 days</t>
        </is>
      </c>
      <c r="C19" s="4" t="inlineStr">
        <is>
          <t>8 years 2 months 12 days</t>
        </is>
      </c>
    </row>
    <row r="20">
      <c r="A20" s="4" t="inlineStr">
        <is>
          <t>Vested and exercisable at March 31, 2025</t>
        </is>
      </c>
      <c r="B20" s="4" t="inlineStr">
        <is>
          <t>6 years 6 months</t>
        </is>
      </c>
      <c r="C20" s="4" t="inlineStr">
        <is>
          <t xml:space="preserve"> </t>
        </is>
      </c>
    </row>
    <row r="21">
      <c r="A21" s="4" t="inlineStr">
        <is>
          <t>Vested and expected to vest at March 31, 2025</t>
        </is>
      </c>
      <c r="B21" s="4" t="inlineStr">
        <is>
          <t>8 years 4 months 24 days</t>
        </is>
      </c>
      <c r="C21" s="4" t="inlineStr">
        <is>
          <t xml:space="preserve"> </t>
        </is>
      </c>
    </row>
    <row r="22">
      <c r="A22" s="3" t="inlineStr">
        <is>
          <t>Aggregate Intrinsic Value</t>
        </is>
      </c>
      <c r="B22" s="4" t="inlineStr">
        <is>
          <t xml:space="preserve"> </t>
        </is>
      </c>
      <c r="C22" s="4" t="inlineStr">
        <is>
          <t xml:space="preserve"> </t>
        </is>
      </c>
    </row>
    <row r="23">
      <c r="A23" s="4" t="inlineStr">
        <is>
          <t>45658</t>
        </is>
      </c>
      <c r="B23" s="6" t="n">
        <v>176045</v>
      </c>
      <c r="C23" s="4" t="inlineStr">
        <is>
          <t xml:space="preserve"> </t>
        </is>
      </c>
    </row>
    <row r="24">
      <c r="A24" s="4" t="inlineStr">
        <is>
          <t>Outstanding at March 31, 2025</t>
        </is>
      </c>
      <c r="B24" s="5" t="n">
        <v>0</v>
      </c>
      <c r="C24" s="6" t="n">
        <v>176045</v>
      </c>
    </row>
    <row r="25">
      <c r="A25" s="4" t="inlineStr">
        <is>
          <t>Vested and exercisable at March 31, 2025</t>
        </is>
      </c>
      <c r="B25" s="5" t="n">
        <v>0</v>
      </c>
      <c r="C25" s="4" t="inlineStr">
        <is>
          <t xml:space="preserve"> </t>
        </is>
      </c>
    </row>
    <row r="26">
      <c r="A26" s="4" t="inlineStr">
        <is>
          <t>Vested and expected to vest at March 31, 2025</t>
        </is>
      </c>
      <c r="B26" s="6" t="n">
        <v>0</v>
      </c>
      <c r="C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s>
  <sheetData>
    <row r="1">
      <c r="A1" s="1" t="inlineStr">
        <is>
          <t>Commitment and Contingencies, including License Agreements - Operating Lease (Details)</t>
        </is>
      </c>
      <c r="B1" s="2" t="inlineStr">
        <is>
          <t>3 Months Ended</t>
        </is>
      </c>
    </row>
    <row r="2">
      <c r="B2" s="2" t="inlineStr">
        <is>
          <t>Mar. 31, 2025 USD ($)</t>
        </is>
      </c>
      <c r="C2" s="2" t="inlineStr">
        <is>
          <t>Mar. 31, 2024 USD ($)</t>
        </is>
      </c>
      <c r="D2" s="2" t="inlineStr">
        <is>
          <t>Dec. 31, 2024 USD ($)</t>
        </is>
      </c>
      <c r="E2" s="2" t="inlineStr">
        <is>
          <t>Jul. 31, 2024 lease_renewal</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renewal options available | lease_renewal</t>
        </is>
      </c>
      <c r="B4" s="4" t="inlineStr">
        <is>
          <t xml:space="preserve"> </t>
        </is>
      </c>
      <c r="C4" s="4" t="inlineStr">
        <is>
          <t xml:space="preserve"> </t>
        </is>
      </c>
      <c r="D4" s="4" t="inlineStr">
        <is>
          <t xml:space="preserve"> </t>
        </is>
      </c>
      <c r="E4" s="5" t="n">
        <v>2</v>
      </c>
    </row>
    <row r="5">
      <c r="A5" s="4" t="inlineStr">
        <is>
          <t>Additional renewal term</t>
        </is>
      </c>
      <c r="B5" s="4" t="inlineStr">
        <is>
          <t xml:space="preserve"> </t>
        </is>
      </c>
      <c r="C5" s="4" t="inlineStr">
        <is>
          <t xml:space="preserve"> </t>
        </is>
      </c>
      <c r="D5" s="4" t="inlineStr">
        <is>
          <t xml:space="preserve"> </t>
        </is>
      </c>
      <c r="E5" s="4" t="inlineStr">
        <is>
          <t>12 months</t>
        </is>
      </c>
    </row>
    <row r="6">
      <c r="A6" s="4" t="inlineStr">
        <is>
          <t>Operating lease right-of-use lease asset</t>
        </is>
      </c>
      <c r="B6" s="6" t="n">
        <v>192804</v>
      </c>
      <c r="C6" s="4" t="inlineStr">
        <is>
          <t xml:space="preserve"> </t>
        </is>
      </c>
      <c r="D6" s="6" t="n">
        <v>218816</v>
      </c>
      <c r="E6" s="4" t="inlineStr">
        <is>
          <t xml:space="preserve"> </t>
        </is>
      </c>
    </row>
    <row r="7">
      <c r="A7" s="4" t="inlineStr">
        <is>
          <t>Operating lease liability</t>
        </is>
      </c>
      <c r="B7" s="6" t="n">
        <v>200000</v>
      </c>
      <c r="C7" s="4" t="inlineStr">
        <is>
          <t xml:space="preserve"> </t>
        </is>
      </c>
      <c r="D7" s="4" t="inlineStr">
        <is>
          <t xml:space="preserve"> </t>
        </is>
      </c>
      <c r="E7" s="4" t="inlineStr">
        <is>
          <t xml:space="preserve"> </t>
        </is>
      </c>
    </row>
    <row r="8">
      <c r="A8" s="4" t="inlineStr">
        <is>
          <t>Operating lease discount rate (percent)</t>
        </is>
      </c>
      <c r="B8" s="10" t="n">
        <v>0.11</v>
      </c>
      <c r="C8" s="4" t="inlineStr">
        <is>
          <t xml:space="preserve"> </t>
        </is>
      </c>
      <c r="D8" s="4" t="inlineStr">
        <is>
          <t xml:space="preserve"> </t>
        </is>
      </c>
      <c r="E8" s="4" t="inlineStr">
        <is>
          <t xml:space="preserve"> </t>
        </is>
      </c>
    </row>
    <row r="9">
      <c r="A9" s="4" t="inlineStr">
        <is>
          <t>Remaining lease term</t>
        </is>
      </c>
      <c r="B9" s="4" t="inlineStr">
        <is>
          <t>1 year 8 months 1 day</t>
        </is>
      </c>
      <c r="C9" s="4" t="inlineStr">
        <is>
          <t xml:space="preserve"> </t>
        </is>
      </c>
      <c r="D9" s="4" t="inlineStr">
        <is>
          <t xml:space="preserve"> </t>
        </is>
      </c>
      <c r="E9" s="4" t="inlineStr">
        <is>
          <t xml:space="preserve"> </t>
        </is>
      </c>
    </row>
    <row r="10">
      <c r="A10" s="4" t="inlineStr">
        <is>
          <t>Future minimum payments due</t>
        </is>
      </c>
      <c r="B10" s="6" t="n">
        <v>200000</v>
      </c>
      <c r="C10" s="4" t="inlineStr">
        <is>
          <t xml:space="preserve"> </t>
        </is>
      </c>
      <c r="D10" s="4" t="inlineStr">
        <is>
          <t xml:space="preserve"> </t>
        </is>
      </c>
      <c r="E10" s="4" t="inlineStr">
        <is>
          <t xml:space="preserve"> </t>
        </is>
      </c>
    </row>
    <row r="11">
      <c r="A11" s="4" t="inlineStr">
        <is>
          <t>Rent expense</t>
        </is>
      </c>
      <c r="B11" s="6" t="n">
        <v>32000</v>
      </c>
      <c r="C11" s="6" t="n">
        <v>31000</v>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including License Agreements - Employee Benefit Plans (Details) - USD ($)</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Maximum annual contributions per employee, percent</t>
        </is>
      </c>
      <c r="B4" s="10" t="n">
        <v>1</v>
      </c>
      <c r="C4" s="4" t="inlineStr">
        <is>
          <t xml:space="preserve"> </t>
        </is>
      </c>
    </row>
    <row r="5">
      <c r="A5" s="4" t="inlineStr">
        <is>
          <t>Employer matching contribution, percent of employees compensation</t>
        </is>
      </c>
      <c r="B5" s="10" t="n">
        <v>0.03</v>
      </c>
      <c r="C5" s="4" t="inlineStr">
        <is>
          <t xml:space="preserve"> </t>
        </is>
      </c>
    </row>
    <row r="6">
      <c r="A6" s="4" t="inlineStr">
        <is>
          <t>Employer contribution amount</t>
        </is>
      </c>
      <c r="B6" s="6" t="n">
        <v>49000</v>
      </c>
      <c r="C6" s="6" t="n">
        <v>29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including License Agreements - Collaboration Agreements (Details) - Integral - Collaborative Arrangement, Transaction with Party to Collaborative Arrangement - USD ($) $ in Millions</t>
        </is>
      </c>
      <c r="B1" s="2" t="inlineStr">
        <is>
          <t>Mar. 31, 2025</t>
        </is>
      </c>
      <c r="C1" s="2" t="inlineStr">
        <is>
          <t>Feb. 29, 2024</t>
        </is>
      </c>
      <c r="D1" s="2" t="inlineStr">
        <is>
          <t>Apr. 30, 2021</t>
        </is>
      </c>
    </row>
    <row r="2">
      <c r="A2" s="3" t="inlineStr">
        <is>
          <t>Research and Development Arrangement, Contract to Perform for Others [Line Items]</t>
        </is>
      </c>
      <c r="B2" s="4" t="inlineStr">
        <is>
          <t xml:space="preserve"> </t>
        </is>
      </c>
      <c r="C2" s="4" t="inlineStr">
        <is>
          <t xml:space="preserve"> </t>
        </is>
      </c>
      <c r="D2" s="4" t="inlineStr">
        <is>
          <t xml:space="preserve"> </t>
        </is>
      </c>
    </row>
    <row r="3">
      <c r="A3" s="4" t="inlineStr">
        <is>
          <t>Maximum development and regulatory milestone payments</t>
        </is>
      </c>
      <c r="B3" s="6" t="n">
        <v>55</v>
      </c>
      <c r="C3" s="6" t="n">
        <v>15</v>
      </c>
      <c r="D3" s="6" t="n">
        <v>55</v>
      </c>
    </row>
    <row r="4">
      <c r="A4" s="4" t="inlineStr">
        <is>
          <t>Maximum sales milestone payments</t>
        </is>
      </c>
      <c r="B4" s="4" t="inlineStr">
        <is>
          <t xml:space="preserve"> </t>
        </is>
      </c>
      <c r="C4" s="9" t="n">
        <v>12.5</v>
      </c>
      <c r="D4" s="6" t="n">
        <v>130</v>
      </c>
    </row>
    <row r="5">
      <c r="A5" s="4" t="inlineStr">
        <is>
          <t>Tiered royalty payment, percent (up to)</t>
        </is>
      </c>
      <c r="B5" s="4" t="inlineStr">
        <is>
          <t xml:space="preserve"> </t>
        </is>
      </c>
      <c r="C5" s="10" t="n">
        <v>0.06</v>
      </c>
      <c r="D5" s="10" t="n">
        <v>0.12</v>
      </c>
    </row>
    <row r="6">
      <c r="A6" s="4" t="inlineStr">
        <is>
          <t>Minimum</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Tiered royalty payment, percent (up to)</t>
        </is>
      </c>
      <c r="B8" s="4" t="inlineStr">
        <is>
          <t xml:space="preserve"> </t>
        </is>
      </c>
      <c r="C8" s="4" t="inlineStr">
        <is>
          <t xml:space="preserve"> </t>
        </is>
      </c>
      <c r="D8" s="10" t="n">
        <v>0.08</v>
      </c>
    </row>
    <row r="9">
      <c r="A9" s="4" t="inlineStr">
        <is>
          <t>Maximum</t>
        </is>
      </c>
      <c r="B9" s="4" t="inlineStr">
        <is>
          <t xml:space="preserve"> </t>
        </is>
      </c>
      <c r="C9" s="4" t="inlineStr">
        <is>
          <t xml:space="preserve"> </t>
        </is>
      </c>
      <c r="D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row>
    <row r="11">
      <c r="A11" s="4" t="inlineStr">
        <is>
          <t>Tiered royalty payment, percent (up to)</t>
        </is>
      </c>
      <c r="B11" s="4" t="inlineStr">
        <is>
          <t xml:space="preserve"> </t>
        </is>
      </c>
      <c r="C11" s="4" t="inlineStr">
        <is>
          <t xml:space="preserve"> </t>
        </is>
      </c>
      <c r="D11" s="10" t="n">
        <v>0.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Commitment and Contingencies, including License Agreements - Collaboration and License Agreements (Details) $ in Thousands</t>
        </is>
      </c>
      <c r="B1" s="2" t="inlineStr">
        <is>
          <t>Sep. 23, 2024 USD ($)</t>
        </is>
      </c>
      <c r="C1" s="2" t="inlineStr">
        <is>
          <t>Jul. 09, 2024 USD ($)</t>
        </is>
      </c>
      <c r="D1" s="2" t="inlineStr">
        <is>
          <t>Sep. 30, 2024 antibody</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One-time payment made to the Seller</t>
        </is>
      </c>
      <c r="B3" s="4" t="inlineStr">
        <is>
          <t xml:space="preserve"> </t>
        </is>
      </c>
      <c r="C3" s="6" t="n">
        <v>3750</v>
      </c>
      <c r="D3" s="4" t="inlineStr">
        <is>
          <t xml:space="preserve"> </t>
        </is>
      </c>
    </row>
    <row r="4">
      <c r="A4" s="4" t="inlineStr">
        <is>
          <t>BioAtla, Inc. [Member] | Collaborative Arrangement, Transaction with Party to Collaborative Arrangement</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One-time payment made to the Seller</t>
        </is>
      </c>
      <c r="B6" s="6" t="n">
        <v>11000</v>
      </c>
      <c r="C6" s="4" t="inlineStr">
        <is>
          <t xml:space="preserve"> </t>
        </is>
      </c>
      <c r="D6" s="4" t="inlineStr">
        <is>
          <t xml:space="preserve"> </t>
        </is>
      </c>
    </row>
    <row r="7">
      <c r="A7" s="4" t="inlineStr">
        <is>
          <t>Number of licensed antibodies to be commercialized | antibody</t>
        </is>
      </c>
      <c r="B7" s="4" t="inlineStr">
        <is>
          <t xml:space="preserve"> </t>
        </is>
      </c>
      <c r="C7" s="4" t="inlineStr">
        <is>
          <t xml:space="preserve"> </t>
        </is>
      </c>
      <c r="D7" s="5" t="n">
        <v>2</v>
      </c>
    </row>
    <row r="8">
      <c r="A8" s="4" t="inlineStr">
        <is>
          <t>Additional milestone payments that may be due</t>
        </is>
      </c>
      <c r="B8" s="6" t="n">
        <v>122500</v>
      </c>
      <c r="C8" s="4" t="inlineStr">
        <is>
          <t xml:space="preserve"> </t>
        </is>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3462991</v>
      </c>
      <c r="C4" s="6" t="n">
        <v>1973209</v>
      </c>
    </row>
    <row r="5">
      <c r="A5" s="4" t="inlineStr">
        <is>
          <t>General and administrative</t>
        </is>
      </c>
      <c r="B5" s="5" t="n">
        <v>2066152</v>
      </c>
      <c r="C5" s="5" t="n">
        <v>1850292</v>
      </c>
    </row>
    <row r="6">
      <c r="A6" s="4" t="inlineStr">
        <is>
          <t>Loss from operations</t>
        </is>
      </c>
      <c r="B6" s="5" t="n">
        <v>-5529143</v>
      </c>
      <c r="C6" s="5" t="n">
        <v>-3823501</v>
      </c>
    </row>
    <row r="7">
      <c r="A7" s="4" t="inlineStr">
        <is>
          <t>Interest Income</t>
        </is>
      </c>
      <c r="B7" s="5" t="n">
        <v>958517</v>
      </c>
      <c r="C7" s="5" t="n">
        <v>152351</v>
      </c>
    </row>
    <row r="8">
      <c r="A8" s="4" t="inlineStr">
        <is>
          <t>Other (expense) income</t>
        </is>
      </c>
      <c r="B8" s="5" t="n">
        <v>-6635</v>
      </c>
      <c r="C8" s="5" t="n">
        <v>3353</v>
      </c>
    </row>
    <row r="9">
      <c r="A9" s="4" t="inlineStr">
        <is>
          <t>Net loss</t>
        </is>
      </c>
      <c r="B9" s="6" t="n">
        <v>-4577261</v>
      </c>
      <c r="C9" s="6" t="n">
        <v>-3667797</v>
      </c>
    </row>
    <row r="10">
      <c r="A10" s="4" t="inlineStr">
        <is>
          <t>Net income (loss) per share - basic (in dollars per share)</t>
        </is>
      </c>
      <c r="B10" s="8" t="n">
        <v>-0.05</v>
      </c>
      <c r="C10" s="8" t="n">
        <v>-0.23</v>
      </c>
    </row>
    <row r="11">
      <c r="A11" s="4" t="inlineStr">
        <is>
          <t>Net income (loss) per share - diluted (in dollars per share)</t>
        </is>
      </c>
      <c r="B11" s="8" t="n">
        <v>-0.05</v>
      </c>
      <c r="C11" s="8" t="n">
        <v>-0.23</v>
      </c>
    </row>
    <row r="12">
      <c r="A12" s="4" t="inlineStr">
        <is>
          <t>Weighted average common shares outstanding - basic (in shares)</t>
        </is>
      </c>
      <c r="B12" s="5" t="n">
        <v>95186935</v>
      </c>
      <c r="C12" s="5" t="n">
        <v>15966053</v>
      </c>
    </row>
    <row r="13">
      <c r="A13" s="4" t="inlineStr">
        <is>
          <t>Weighted average common shares outstanding - diluted (in shares)</t>
        </is>
      </c>
      <c r="B13" s="5" t="n">
        <v>95186935</v>
      </c>
      <c r="C13" s="5" t="n">
        <v>1596605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15966053</v>
      </c>
      <c r="D2" s="4" t="inlineStr">
        <is>
          <t xml:space="preserve"> </t>
        </is>
      </c>
      <c r="E2" s="4" t="inlineStr">
        <is>
          <t xml:space="preserve"> </t>
        </is>
      </c>
    </row>
    <row r="3">
      <c r="A3" s="4" t="inlineStr">
        <is>
          <t>Beginning balance at Dec. 31, 2023</t>
        </is>
      </c>
      <c r="B3" s="6" t="n">
        <v>11871020</v>
      </c>
      <c r="C3" s="6" t="n">
        <v>15966</v>
      </c>
      <c r="D3" s="6" t="n">
        <v>79909644</v>
      </c>
      <c r="E3" s="6" t="n">
        <v>-680545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240007</v>
      </c>
      <c r="C5" s="4" t="inlineStr">
        <is>
          <t xml:space="preserve"> </t>
        </is>
      </c>
      <c r="D5" s="5" t="n">
        <v>240007</v>
      </c>
      <c r="E5" s="4" t="inlineStr">
        <is>
          <t xml:space="preserve"> </t>
        </is>
      </c>
    </row>
    <row r="6">
      <c r="A6" s="4" t="inlineStr">
        <is>
          <t>Net loss</t>
        </is>
      </c>
      <c r="B6" s="5" t="n">
        <v>-3667797</v>
      </c>
      <c r="C6" s="4" t="inlineStr">
        <is>
          <t xml:space="preserve"> </t>
        </is>
      </c>
      <c r="D6" s="4" t="inlineStr">
        <is>
          <t xml:space="preserve"> </t>
        </is>
      </c>
      <c r="E6" s="5" t="n">
        <v>-3667797</v>
      </c>
    </row>
    <row r="7">
      <c r="A7" s="4" t="inlineStr">
        <is>
          <t>Ending balance (in shares) at Mar. 31, 2024</t>
        </is>
      </c>
      <c r="B7" s="4" t="inlineStr">
        <is>
          <t xml:space="preserve"> </t>
        </is>
      </c>
      <c r="C7" s="5" t="n">
        <v>15966053</v>
      </c>
      <c r="D7" s="4" t="inlineStr">
        <is>
          <t xml:space="preserve"> </t>
        </is>
      </c>
      <c r="E7" s="4" t="inlineStr">
        <is>
          <t xml:space="preserve"> </t>
        </is>
      </c>
    </row>
    <row r="8">
      <c r="A8" s="4" t="inlineStr">
        <is>
          <t>Ending balance at Mar. 31, 2024</t>
        </is>
      </c>
      <c r="B8" s="5" t="n">
        <v>8443230</v>
      </c>
      <c r="C8" s="6" t="n">
        <v>15966</v>
      </c>
      <c r="D8" s="5" t="n">
        <v>80149651</v>
      </c>
      <c r="E8" s="5" t="n">
        <v>-71722387</v>
      </c>
    </row>
    <row r="9">
      <c r="A9" s="4" t="inlineStr">
        <is>
          <t>Beginning balance (in shares) at Dec. 31, 2024</t>
        </is>
      </c>
      <c r="B9" s="4" t="inlineStr">
        <is>
          <t xml:space="preserve"> </t>
        </is>
      </c>
      <c r="C9" s="5" t="n">
        <v>89704194</v>
      </c>
      <c r="D9" s="4" t="inlineStr">
        <is>
          <t xml:space="preserve"> </t>
        </is>
      </c>
      <c r="E9" s="4" t="inlineStr">
        <is>
          <t xml:space="preserve"> </t>
        </is>
      </c>
    </row>
    <row r="10">
      <c r="A10" s="4" t="inlineStr">
        <is>
          <t>Beginning balance at Dec. 31, 2024</t>
        </is>
      </c>
      <c r="B10" s="5" t="n">
        <v>95266262</v>
      </c>
      <c r="C10" s="6" t="n">
        <v>89704</v>
      </c>
      <c r="D10" s="5" t="n">
        <v>189956252</v>
      </c>
      <c r="E10" s="5" t="n">
        <v>-9477969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5" t="n">
        <v>293717</v>
      </c>
      <c r="C12" s="4" t="inlineStr">
        <is>
          <t xml:space="preserve"> </t>
        </is>
      </c>
      <c r="D12" s="5" t="n">
        <v>293717</v>
      </c>
      <c r="E12" s="4" t="inlineStr">
        <is>
          <t xml:space="preserve"> </t>
        </is>
      </c>
    </row>
    <row r="13">
      <c r="A13" s="4" t="inlineStr">
        <is>
          <t>Net loss</t>
        </is>
      </c>
      <c r="B13" s="5" t="n">
        <v>-4577261</v>
      </c>
      <c r="C13" s="4" t="inlineStr">
        <is>
          <t xml:space="preserve"> </t>
        </is>
      </c>
      <c r="D13" s="4" t="inlineStr">
        <is>
          <t xml:space="preserve"> </t>
        </is>
      </c>
      <c r="E13" s="5" t="n">
        <v>-4577261</v>
      </c>
    </row>
    <row r="14">
      <c r="A14" s="4" t="inlineStr">
        <is>
          <t>Ending balance (in shares) at Mar. 31, 2025</t>
        </is>
      </c>
      <c r="B14" s="4" t="inlineStr">
        <is>
          <t xml:space="preserve"> </t>
        </is>
      </c>
      <c r="C14" s="5" t="n">
        <v>89704194</v>
      </c>
      <c r="D14" s="4" t="inlineStr">
        <is>
          <t xml:space="preserve"> </t>
        </is>
      </c>
      <c r="E14" s="4" t="inlineStr">
        <is>
          <t xml:space="preserve"> </t>
        </is>
      </c>
    </row>
    <row r="15">
      <c r="A15" s="4" t="inlineStr">
        <is>
          <t>Ending balance at Mar. 31, 2025</t>
        </is>
      </c>
      <c r="B15" s="6" t="n">
        <v>90982718</v>
      </c>
      <c r="C15" s="6" t="n">
        <v>89704</v>
      </c>
      <c r="D15" s="6" t="n">
        <v>190249969</v>
      </c>
      <c r="E15" s="6" t="n">
        <v>-993569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577261</v>
      </c>
      <c r="C4" s="6" t="n">
        <v>-3667797</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293717</v>
      </c>
      <c r="C6" s="5" t="n">
        <v>240007</v>
      </c>
    </row>
    <row r="7">
      <c r="A7" s="4" t="inlineStr">
        <is>
          <t>Depreciation and amortization expense</t>
        </is>
      </c>
      <c r="B7" s="5" t="n">
        <v>4055</v>
      </c>
      <c r="C7" s="5" t="n">
        <v>2568</v>
      </c>
    </row>
    <row r="8">
      <c r="A8" s="4" t="inlineStr">
        <is>
          <t>Reduction in the carrying amount of operating lease right-of-use asset</t>
        </is>
      </c>
      <c r="B8" s="5" t="n">
        <v>26012</v>
      </c>
      <c r="C8" s="5" t="n">
        <v>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87560</v>
      </c>
      <c r="C10" s="5" t="n">
        <v>647895</v>
      </c>
    </row>
    <row r="11">
      <c r="A11" s="4" t="inlineStr">
        <is>
          <t>Accounts payable</t>
        </is>
      </c>
      <c r="B11" s="5" t="n">
        <v>-435637</v>
      </c>
      <c r="C11" s="5" t="n">
        <v>-337652</v>
      </c>
    </row>
    <row r="12">
      <c r="A12" s="4" t="inlineStr">
        <is>
          <t>Accrued expenses and other current liabilities</t>
        </is>
      </c>
      <c r="B12" s="5" t="n">
        <v>-401153</v>
      </c>
      <c r="C12" s="5" t="n">
        <v>-1245641</v>
      </c>
    </row>
    <row r="13">
      <c r="A13" s="4" t="inlineStr">
        <is>
          <t>Operating lease liability</t>
        </is>
      </c>
      <c r="B13" s="5" t="n">
        <v>-25674</v>
      </c>
      <c r="C13" s="5" t="n">
        <v>0</v>
      </c>
    </row>
    <row r="14">
      <c r="A14" s="4" t="inlineStr">
        <is>
          <t>Cash used in operating activities</t>
        </is>
      </c>
      <c r="B14" s="5" t="n">
        <v>-5028381</v>
      </c>
      <c r="C14" s="5" t="n">
        <v>-4360620</v>
      </c>
    </row>
    <row r="15">
      <c r="A15" s="3" t="inlineStr">
        <is>
          <t>Cash flows from investing activities:</t>
        </is>
      </c>
      <c r="B15" s="4" t="inlineStr">
        <is>
          <t xml:space="preserve"> </t>
        </is>
      </c>
      <c r="C15" s="4" t="inlineStr">
        <is>
          <t xml:space="preserve"> </t>
        </is>
      </c>
    </row>
    <row r="16">
      <c r="A16" s="4" t="inlineStr">
        <is>
          <t>Purchase of property and equipment</t>
        </is>
      </c>
      <c r="B16" s="5" t="n">
        <v>-33948</v>
      </c>
      <c r="C16" s="5" t="n">
        <v>0</v>
      </c>
    </row>
    <row r="17">
      <c r="A17" s="4" t="inlineStr">
        <is>
          <t>Cash used in investing activities</t>
        </is>
      </c>
      <c r="B17" s="5" t="n">
        <v>-33948</v>
      </c>
      <c r="C17" s="5" t="n">
        <v>0</v>
      </c>
    </row>
    <row r="18">
      <c r="A18" s="3" t="inlineStr">
        <is>
          <t>Cash flows from financing activities:</t>
        </is>
      </c>
      <c r="B18" s="4" t="inlineStr">
        <is>
          <t xml:space="preserve"> </t>
        </is>
      </c>
      <c r="C18" s="4" t="inlineStr">
        <is>
          <t xml:space="preserve"> </t>
        </is>
      </c>
    </row>
    <row r="19">
      <c r="A19" s="4" t="inlineStr">
        <is>
          <t>Payment of offering costs from the sale of common stock from ATM facility</t>
        </is>
      </c>
      <c r="B19" s="5" t="n">
        <v>-15268</v>
      </c>
      <c r="C19" s="5" t="n">
        <v>0</v>
      </c>
    </row>
    <row r="20">
      <c r="A20" s="4" t="inlineStr">
        <is>
          <t>Cash used in financing activities</t>
        </is>
      </c>
      <c r="B20" s="5" t="n">
        <v>-15268</v>
      </c>
      <c r="C20" s="5" t="n">
        <v>0</v>
      </c>
    </row>
    <row r="21">
      <c r="A21" s="4" t="inlineStr">
        <is>
          <t>Net decrease in cash and cash equivalents</t>
        </is>
      </c>
      <c r="B21" s="5" t="n">
        <v>-5077597</v>
      </c>
      <c r="C21" s="5" t="n">
        <v>-4360620</v>
      </c>
    </row>
    <row r="22">
      <c r="A22" s="4" t="inlineStr">
        <is>
          <t>Cash and cash equivalents at beginning of period</t>
        </is>
      </c>
      <c r="B22" s="5" t="n">
        <v>94429824</v>
      </c>
      <c r="C22" s="5" t="n">
        <v>14449827</v>
      </c>
    </row>
    <row r="23">
      <c r="A23" s="4" t="inlineStr">
        <is>
          <t>Cash and cash equivalents at end of period</t>
        </is>
      </c>
      <c r="B23" s="6" t="n">
        <v>89352227</v>
      </c>
      <c r="C23" s="6" t="n">
        <v>1008920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ontext Therapeutics Inc. (the “Company”) is a clinical-stage biopharmaceutical company advancing T cell engaging (“TCE”) bispecific antibodies (“bsAb”) for solid tumors. The Company’s product candidates include CTIM-76, a Claudin 6 (“CLDN6”) x CD3 TCE, CT-95, a Mesothelin (“MSLN”) x CD3 TCE, and CT-202, a Nectin cell adhesion protein 4 (“Nectin-4”) x CD3 T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3 Months Ended</t>
        </is>
      </c>
    </row>
    <row r="2">
      <c r="B2" s="2" t="inlineStr">
        <is>
          <t>Mar. 31, 2025</t>
        </is>
      </c>
    </row>
    <row r="3">
      <c r="A3" s="3" t="inlineStr">
        <is>
          <t>Risks And Liquidity [Abstract]</t>
        </is>
      </c>
      <c r="B3" s="4" t="inlineStr">
        <is>
          <t xml:space="preserve"> </t>
        </is>
      </c>
    </row>
    <row r="4">
      <c r="A4" s="4" t="inlineStr">
        <is>
          <t>Risks and Liquidity</t>
        </is>
      </c>
      <c r="B4" s="4" t="inlineStr">
        <is>
          <t>Risks and Liquidity The Company has incurred losses and negative cash flows from operations since inception and had an accumulated deficit of $99.4 million as of March 31, 2025. The Company anticipates incurring additional losses until such time, if ever, that it can generate significant revenues from its current or any future product candidates. The Company believes its cash and cash equivalents of $89.4 million as of March 31, 2025 are sufficient to fund its projected operations for a period of at least 12 months from the issuance date of these unaudited condensed consolidated financial statements. Substantial additional funding will be needed by the Company to fund its operations and to commercially develop its current and any future product candidates. Management plans to seek additional capital in the future through a combination of equity offerings, debt financings, collaborations, strategic transactions and/or marketing, distribution or licensing arrangements to carry out the Company’s planned development activities. If additional capital is not available when required, the Company may need to delay or curtail its operations until such funding is received. There is no assurance that such financing will be available when needed or on acceptable terms. Various internal and external factors will affect whether and when the Company’s current or any future product candidates become approved for marketing and successful commercialization. The regulatory approval and market acceptance of the Company’s current and any future product candidates, length of time and cost of developing and commercializing these product candidates and/or failure of them at any stage of the approval process will materially affect the Company’s financial condition and future operation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 among ot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Any reference in these notes to applicable guidance is meant to refer to GAAP as found in the Accounting Standards Codification (“ASC”) and Accounting Standards Updates (“ASU”) of the Financial Accounting Standards Board (“FASB”). In the opinion of management, the accompanying unaudited condensed consolidated financial statements include all normal and recurring adjustments (which consist primarily of accruals and estimates that impact the unaudited condensed consolidated financial statements) considered necessary to present fairly the Company’s financial position as of March 31, 2025, and its results of operations and cash flows for the three months ended March 31, 2025 and 2024. Operating results for the three months ended March 31, 2025 are not necessarily indicative of the results that may be expected for the year ending December 31, 2025. The unaudited condensed consolidated financial statements, presented herein, do not contain the required disclosures under GAAP for annual financial statements. The accompanying unaudited condensed consolidated financial statements should be read in conjunction with the annual audited consolidated financial statements and related notes as of and for the year ended December 31, 2024. The consolidated financial information as of December 31, 2024 included herein has been derived from the annual audited consolidated financial statements. The unaudited condensed consolidated financial statements include the accounts of the Company, Context Therapeutics LLC, Context Biopharma, Inc. and Context Ireland Ltd., the Company’s wholly-owned subsidiaries. All intercompany accounts and transactions have been eliminated in consolidation. Use of Estimates The preparation of the unaudited condensed consolidated financial statements in conformity with GAAP requires management to make estimates and assumptions that affect the reported amounts of assets and liabilities and disclosure of contingent assets and contingent liabilities at the date of the unaudited condensed consolidated financial statements and the reported amounts of expenses during the reporting period. Actual results could differ from those estimates. Estimates and assumptions are periodically reviewed, and the effects of the revisions are reflected in the accompanying unaudited condensed consolidated financial statements in the period they are determined to be necessary. Significant estimates and assumptions made in the accompanying unaudited condensed consolidated financial statements include, but are not limited to, share-based compensation arrangements, the fair value of warrants, and in recording the prepayments, accruals and associated expense for research and development activities performed for the Company by third partie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Segment Information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segment which consists of the development of clinical and preclinical product candidates for the advancement of therapies to treat solid tumors. The Company’s chief operating decision maker (“CODM”) is the chief executive officer. The accounting policies of the Company’s segment are the same as those described in the summary of significant accounting policies. The CODM assesses performance for the Company’s segment based on net loss, which is reported on the income statement as net loss. The measure of segment assets is reported on the balance sheet as total assets.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As such, the CODM uses cash forecast models in deciding how to deploy capital at the Company. Such cash forecast models are reviewed to assess the entity-wide operating results and performance. Net loss is used to monitor budget versus actual results. Monitoring budgeted versus actual results is used in assessing performance of the segment, along with cash forecast models. The CODM is regularly provided with net loss and consolidated assets, which are reported on the unaudited condensed consolidated statements of operations and unaudited condensed consolidated balance sheets, respectively. The table below summarizes the significant expense and income categories regularly reviewed by the CODM for the three months ended March 31, 2025 and 2024: Three Months Ended March 31, 2025 2024 Operating Expenses: CTIM-76 $ 1,060,759 $ 1,890,091 CT-95 765,030 — CT-202 983,573 — Personnel-related costs 1,356,134 789,339 Professional fees 643,222 590,497 Share-based compensation 293,717 240,007 Other segment items (a) 426,708 313,567 Loss from operations (5,529,143) (3,823,501) Interest Income 958,517 152,351 Other (expense) income (6,635) 3,353 Segment and Net Loss $ (4,577,261) $ (3,667,797) (a) Other segment items included in Segment loss mainly includes board fees, insurance, facilities and information technology costs. The Company tracks outsourced development costs and other external research and development costs to specific product candidates on a program-by-program basis. However, it does not track internal research and development expenses on a program-by-program basis as they primarily relate to compensation, early research and other costs which are deployed across multiple projects under development. Fair Value of Financial Instruments The carrying amounts of the Company’s financial instruments, which include cash and cash equivalents and accounts payable, approximate their fair values given their short-term nature. Cash and Cash Equivalents The Company considers all highly liquid investments that have original maturities of three months or less when acquired to be cash equivalents. Cash equivalents consist of amounts invested in money market accounts. At March 31, 2025, the Company’s cash and cash equivalent balances exceeded federally insured limits by approximately $88.9 million.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 costs are recorded as a reduction of additional paid-in capital generated as a result of such offering. Should an in-process equity financing be abandoned, the deferred offering costs will be expensed immediately as a charge to operating expenses in the condensed consolidated statements of operations. As of March 31, 2025 and December 31, 2024 , there was $0.2 million of deferred offering costs included in prepaid expenses and other current assets. Property and Equipment Property and equipment consist of office equipment, furniture, and leasehold improvements and are recorded at cost. Property and equipment are depreciated on a straight-line basis over their estimated useful lives. Leasehold improvements are amortized over the shorter of their economic lives or the remaining lease term. Leases The Company determines if an arrangement is a lease at inception. Balances recognized related to operating leases are included in operating lease right-of-use assets and operating lease liabilities in the condensed consolidated balance sheets. Operating lease right-of-use assets and operating lease liabilities are recognized based on the present value of the future minimum lease payments over the lease term at the commencement date. As the Company’s lease does not provide an implicit rate, the Company uses its incremental borrowing rate based on the information available at the commencement date in determining the present value of future payments. The Company recognizes rent expense on a straight-line basis over the lease period and accrues for rent expense incurred but not yet paid. Acquired In-Process Research and Development Costs Acquired in-process research and development (“IPR&amp;D”) expense consists of payments incurred in connection with the acquisition or licensing of products or technologies that do not meet the definition of a business under FASB ASC Topic 805, Business Combinations . Payments for acquired IPR&amp;D as well as future product development milestones are initially treated as the acquisition of an asset but then immediately expensed as there is no future alternative use for the asset. These payments are reflected as a component of research and development expense as well as an investing activity outflow on the Company’s condensed consolidated statements of cash flows due to the nature of the underlying acquisition of an asset. See Note 8 for further discussion. Research and Development Costs Research and development costs are expensed as incurred. Research and development costs include external costs of outside vendors engaged to conduct clinical studies and other research and development activities, acquired IPR&amp;D, salaries, share-based compensation, and other operational costs related to the Company’s research and development activities. Costs for certain development activities, such as the provision of services for product candidate development, clinical and preclinical development and related supply and manufacturing costs, are estimat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unaudited condensed consolidated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Nonrefundable advance payments for goods and services, including fees for clinical trial expenses, process development or manufacturing and distribution of clinical supplies that will be used in future research and development activities, are deferred and recognized as expense in the period that the related goods are consumed or services are performed. Patent Costs Costs related to filing and pursuing patent applications are recorded as general and administrative expense and expensed as incurred since recoverability of such expenditures is uncertain. 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condensed consolidated statements of operations in the same manner in which the award recipients’ payroll costs are classified or in which the award recipients’ service payments are classified. The Company estimates the fair value of employee and non-employee stock awards as of the date of grant using the Black-Scholes option pricing model. The Company lacks Company-specific historical and implied volatility information. Therefore, management estimates the expected share price volatility based on a weighted average of the Company’s historical volatility and historical volatilities of publicly traded peer companies and expects to continue to do so until such time as it has adequate historical data regarding the volatility of its own publicly traded share price.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common stock and does not expect to pay any cash dividends in the foreseeable future. Net Loss Per Share Basic net loss per share of common stock is computed by dividing net loss by the weighted-average number of shares of common stock outstanding during each period, including pre-funded warrants to purchase shares of common stock that were issued in the private placement transaction in May 2024 (Note 6). Diluted net loss per share of common stock includes the effect, if any, from the potential exercise or conversion of securities, such as preferred stock, warrants (excluding pre-funded warrants) and share-based award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5 2024 Stock options 5,458,875 2,802,932 Warrants 5,860,000 5,860,000 11,318,875 8,662,932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 Recently Adopted Accounting Pronouncements In December 2023, the FASB issued ASU 2023-09, Income Taxes (Topic 740): Improvements to Income Tax Disclosures , which expands the disclosures required for income taxes. This ASU is effective for fiscal years beginning after December 15, 2024, with early adoption permitted. The amendment should be applied on a prospective basis while retrospective application is permitted. The Company’s adoption of this pronouncement did not have a material effect on the Company’s disclosures. Recently Issued but Not yet Adopted Accounting Pronouncements In November 2024, the FASB issued ASU 2024-03, Disaggregation of Income Statement Expenses. ASU 2024-03 requires additional disclosure of specific types of expenses included in the expense captions presented on the face of the income statement as well as disclosures about selling expenses. ASU 2024-03 is effective for fiscal years beginning after December 15, 2026, and interim periods beginning after December 15, 2027, with early adoption permitted. The requirements will be applied prospectively with the option for retrospective application. The Company is currently evaluating the impact that the adoption of ASU 2024-03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5:44Z</dcterms:created>
  <dcterms:modified xmlns:dcterms="http://purl.org/dc/terms/" xmlns:xsi="http://www.w3.org/2001/XMLSchema-instance" xsi:type="dcterms:W3CDTF">2025-05-07T20:05:45Z</dcterms:modified>
</cp:coreProperties>
</file>